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 of Opera" sheetId="4" state="visible" r:id="rId4"/>
    <sheet xmlns:r="http://schemas.openxmlformats.org/officeDocument/2006/relationships" name="Consolidated Statements of Cash" sheetId="5" state="visible" r:id="rId5"/>
    <sheet xmlns:r="http://schemas.openxmlformats.org/officeDocument/2006/relationships" name="Statement of Stockholders' Equi" sheetId="6" state="visible" r:id="rId6"/>
    <sheet xmlns:r="http://schemas.openxmlformats.org/officeDocument/2006/relationships" name="NATURE OF BUSINESS" sheetId="7" state="visible" r:id="rId7"/>
    <sheet xmlns:r="http://schemas.openxmlformats.org/officeDocument/2006/relationships" name="SUMMARY OF SIGNIFICANT ACCOUNTI" sheetId="8" state="visible" r:id="rId8"/>
    <sheet xmlns:r="http://schemas.openxmlformats.org/officeDocument/2006/relationships" name="MARKETABLE EQUITY SECURITIES AV" sheetId="9" state="visible" r:id="rId9"/>
    <sheet xmlns:r="http://schemas.openxmlformats.org/officeDocument/2006/relationships" name="PROPERTIES AND EQUIPMENT" sheetId="10" state="visible" r:id="rId10"/>
    <sheet xmlns:r="http://schemas.openxmlformats.org/officeDocument/2006/relationships" name="OTHER ASSETS" sheetId="11" state="visible" r:id="rId11"/>
    <sheet xmlns:r="http://schemas.openxmlformats.org/officeDocument/2006/relationships" name="CURRENT LIABILITIES" sheetId="12" state="visible" r:id="rId12"/>
    <sheet xmlns:r="http://schemas.openxmlformats.org/officeDocument/2006/relationships" name="DUE TO OFFICERS" sheetId="13" state="visible" r:id="rId13"/>
    <sheet xmlns:r="http://schemas.openxmlformats.org/officeDocument/2006/relationships" name="LOANS AND PROMISSORY NOTES" sheetId="14" state="visible" r:id="rId14"/>
    <sheet xmlns:r="http://schemas.openxmlformats.org/officeDocument/2006/relationships" name="BASIC AND DILUTED NET PROFIT (L" sheetId="15" state="visible" r:id="rId15"/>
    <sheet xmlns:r="http://schemas.openxmlformats.org/officeDocument/2006/relationships" name="STOCKHOLDER_S EQUITY" sheetId="16" state="visible" r:id="rId16"/>
    <sheet xmlns:r="http://schemas.openxmlformats.org/officeDocument/2006/relationships" name="STOCK-BASED COMPENSATION PLAN" sheetId="17" state="visible" r:id="rId17"/>
    <sheet xmlns:r="http://schemas.openxmlformats.org/officeDocument/2006/relationships" name="RELATED PARTY TRANSACTIONS" sheetId="18" state="visible" r:id="rId18"/>
    <sheet xmlns:r="http://schemas.openxmlformats.org/officeDocument/2006/relationships" name="CONTRACTS AND COMMITMENTS" sheetId="19" state="visible" r:id="rId19"/>
    <sheet xmlns:r="http://schemas.openxmlformats.org/officeDocument/2006/relationships" name="GOING CONCERN UNCERTAINTY"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MARKETABLE EQUITY SECURITIES _2" sheetId="23" state="visible" r:id="rId23"/>
    <sheet xmlns:r="http://schemas.openxmlformats.org/officeDocument/2006/relationships" name="OTHER ASSETS (Tables)" sheetId="24" state="visible" r:id="rId24"/>
    <sheet xmlns:r="http://schemas.openxmlformats.org/officeDocument/2006/relationships" name="CURRENT LIABILITIES (Tables)" sheetId="25" state="visible" r:id="rId25"/>
    <sheet xmlns:r="http://schemas.openxmlformats.org/officeDocument/2006/relationships" name="DUE TO OFFICERS (Tables)" sheetId="26" state="visible" r:id="rId26"/>
    <sheet xmlns:r="http://schemas.openxmlformats.org/officeDocument/2006/relationships" name="STOCK-BASED COMPENSATION PLAN (" sheetId="27" state="visible" r:id="rId27"/>
    <sheet xmlns:r="http://schemas.openxmlformats.org/officeDocument/2006/relationships" name="RELATED PARTY TRANSACTIONS (Tab" sheetId="28" state="visible" r:id="rId28"/>
    <sheet xmlns:r="http://schemas.openxmlformats.org/officeDocument/2006/relationships" name="SUMMARY OF SIGNIFICANT ACCOUN_3" sheetId="29" state="visible" r:id="rId29"/>
    <sheet xmlns:r="http://schemas.openxmlformats.org/officeDocument/2006/relationships" name="SCHEDULE OF FAIR VALUE OF INVES" sheetId="30" state="visible" r:id="rId30"/>
    <sheet xmlns:r="http://schemas.openxmlformats.org/officeDocument/2006/relationships" name="MARKETABLE EQUITY SECURITIES _3" sheetId="31" state="visible" r:id="rId31"/>
    <sheet xmlns:r="http://schemas.openxmlformats.org/officeDocument/2006/relationships" name="SCHEDULE OF OTHER ASSETS (Detai" sheetId="32" state="visible" r:id="rId32"/>
    <sheet xmlns:r="http://schemas.openxmlformats.org/officeDocument/2006/relationships" name="OTHER ASSETS (Details Narrative" sheetId="33" state="visible" r:id="rId33"/>
    <sheet xmlns:r="http://schemas.openxmlformats.org/officeDocument/2006/relationships" name="SCHEDULE OF CURRENT LIABILITIES" sheetId="34" state="visible" r:id="rId34"/>
    <sheet xmlns:r="http://schemas.openxmlformats.org/officeDocument/2006/relationships" name="CURRENT LIABILITIES (Details Na" sheetId="35" state="visible" r:id="rId35"/>
    <sheet xmlns:r="http://schemas.openxmlformats.org/officeDocument/2006/relationships" name="SCHEDULE OF COMPONENTS OF DUE T" sheetId="36" state="visible" r:id="rId36"/>
    <sheet xmlns:r="http://schemas.openxmlformats.org/officeDocument/2006/relationships" name="DUE TO OFFICERS (Details Narrat" sheetId="37" state="visible" r:id="rId37"/>
    <sheet xmlns:r="http://schemas.openxmlformats.org/officeDocument/2006/relationships" name="LOANS AND PROMISSORY NOTES (Det" sheetId="38" state="visible" r:id="rId38"/>
    <sheet xmlns:r="http://schemas.openxmlformats.org/officeDocument/2006/relationships" name="STOCKHOLDER_S EQUITY (Details N" sheetId="39" state="visible" r:id="rId39"/>
    <sheet xmlns:r="http://schemas.openxmlformats.org/officeDocument/2006/relationships" name="SCHEDULE OF FAIR VALUE OF STOCK" sheetId="40" state="visible" r:id="rId40"/>
    <sheet xmlns:r="http://schemas.openxmlformats.org/officeDocument/2006/relationships" name="SCHEDULE OF FAIR VALUE OF STO_2" sheetId="41" state="visible" r:id="rId41"/>
    <sheet xmlns:r="http://schemas.openxmlformats.org/officeDocument/2006/relationships" name="STOCK-BASED COMPENSATION PLAN_2" sheetId="42" state="visible" r:id="rId42"/>
    <sheet xmlns:r="http://schemas.openxmlformats.org/officeDocument/2006/relationships" name="SCHEDULE OF RELATED PARTIES (De" sheetId="43" state="visible" r:id="rId43"/>
    <sheet xmlns:r="http://schemas.openxmlformats.org/officeDocument/2006/relationships" name="RELATED PARTY TRANSACTIONS (Det" sheetId="44" state="visible" r:id="rId44"/>
    <sheet xmlns:r="http://schemas.openxmlformats.org/officeDocument/2006/relationships" name="CONTRACTS AND COMMITMENTS (Deta" sheetId="45" state="visible" r:id="rId45"/>
    <sheet xmlns:r="http://schemas.openxmlformats.org/officeDocument/2006/relationships" name="GOING CONCERN UNCERTAINTY (Deta" sheetId="46" state="visible" r:id="rId46"/>
    <sheet xmlns:r="http://schemas.openxmlformats.org/officeDocument/2006/relationships" name="SUBSEQUENT EVENT (Details Narra"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_);(#,##0%)"/>
    <numFmt numFmtId="167" formatCode="_(&quot;€ &quot;#,##0_);_(&quot;€ &quot;(#,##0)"/>
    <numFmt numFmtId="168" formatCode="_(&quot;$ &quot;#,##0.00_);_(&quot;$ &quot;(#,##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9 Months Ended</t>
        </is>
      </c>
    </row>
    <row r="2">
      <c r="B2" s="2" t="inlineStr">
        <is>
          <t>Mar. 31, 2024</t>
        </is>
      </c>
      <c r="C2" s="2" t="inlineStr">
        <is>
          <t>May 2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1-38255-NY</t>
        </is>
      </c>
      <c r="C12" s="4" t="inlineStr">
        <is>
          <t xml:space="preserve"> </t>
        </is>
      </c>
    </row>
    <row r="13">
      <c r="A13" s="4" t="inlineStr">
        <is>
          <t>Entity Registrant Name</t>
        </is>
      </c>
      <c r="B13" s="4" t="inlineStr">
        <is>
          <t>PHI
GROUP, INC.</t>
        </is>
      </c>
      <c r="C13" s="4" t="inlineStr">
        <is>
          <t xml:space="preserve"> </t>
        </is>
      </c>
    </row>
    <row r="14">
      <c r="A14" s="4" t="inlineStr">
        <is>
          <t>Entity Central Index Key</t>
        </is>
      </c>
      <c r="B14" s="4" t="inlineStr">
        <is>
          <t>0000704172</t>
        </is>
      </c>
      <c r="C14" s="4" t="inlineStr">
        <is>
          <t xml:space="preserve"> </t>
        </is>
      </c>
    </row>
    <row r="15">
      <c r="A15" s="4" t="inlineStr">
        <is>
          <t>Entity Tax Identification Number</t>
        </is>
      </c>
      <c r="B15" s="4" t="inlineStr">
        <is>
          <t>90-0114535</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2323
    Main Street</t>
        </is>
      </c>
      <c r="C17" s="4" t="inlineStr">
        <is>
          <t xml:space="preserve"> </t>
        </is>
      </c>
    </row>
    <row r="18">
      <c r="A18" s="4" t="inlineStr">
        <is>
          <t>Entity Address, City or Town</t>
        </is>
      </c>
      <c r="B18" s="4" t="inlineStr">
        <is>
          <t>Irvin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2614</t>
        </is>
      </c>
      <c r="C20" s="4" t="inlineStr">
        <is>
          <t xml:space="preserve"> </t>
        </is>
      </c>
    </row>
    <row r="21">
      <c r="A21" s="4" t="inlineStr">
        <is>
          <t>City Area Code</t>
        </is>
      </c>
      <c r="B21" s="4" t="inlineStr">
        <is>
          <t>714</t>
        </is>
      </c>
      <c r="C21" s="4" t="inlineStr">
        <is>
          <t xml:space="preserve"> </t>
        </is>
      </c>
    </row>
    <row r="22">
      <c r="A22" s="4" t="inlineStr">
        <is>
          <t>Local Phone Number</t>
        </is>
      </c>
      <c r="B22" s="4" t="inlineStr">
        <is>
          <t>642-0571</t>
        </is>
      </c>
      <c r="C22" s="4" t="inlineStr">
        <is>
          <t xml:space="preserve"> </t>
        </is>
      </c>
    </row>
    <row r="23">
      <c r="A23" s="4" t="inlineStr">
        <is>
          <t>Title of 12(b) Security</t>
        </is>
      </c>
      <c r="B23" s="4" t="inlineStr">
        <is>
          <t>Common
    Stock</t>
        </is>
      </c>
      <c r="C23" s="4" t="inlineStr">
        <is>
          <t xml:space="preserve"> </t>
        </is>
      </c>
    </row>
    <row r="24">
      <c r="A24" s="4" t="inlineStr">
        <is>
          <t>Trading Symbol</t>
        </is>
      </c>
      <c r="B24" s="4" t="inlineStr">
        <is>
          <t>PHIL</t>
        </is>
      </c>
      <c r="C24" s="4" t="inlineStr">
        <is>
          <t xml:space="preserve"> </t>
        </is>
      </c>
    </row>
    <row r="25">
      <c r="A25" s="4" t="inlineStr">
        <is>
          <t>Entity Current Reporting Status</t>
        </is>
      </c>
      <c r="B25" s="4" t="inlineStr">
        <is>
          <t>Yes</t>
        </is>
      </c>
      <c r="C25" s="4" t="inlineStr">
        <is>
          <t xml:space="preserve"> </t>
        </is>
      </c>
    </row>
    <row r="26">
      <c r="A26" s="4" t="inlineStr">
        <is>
          <t>Entity Interactive Data Current</t>
        </is>
      </c>
      <c r="B26" s="4" t="inlineStr">
        <is>
          <t>No</t>
        </is>
      </c>
      <c r="C26" s="4" t="inlineStr">
        <is>
          <t xml:space="preserve"> </t>
        </is>
      </c>
    </row>
    <row r="27">
      <c r="A27" s="4" t="inlineStr">
        <is>
          <t>Entity Filer Category</t>
        </is>
      </c>
      <c r="B27" s="4" t="inlineStr">
        <is>
          <t>Non-accelerated Filer</t>
        </is>
      </c>
      <c r="C27" s="4" t="inlineStr">
        <is>
          <t xml:space="preserve"> </t>
        </is>
      </c>
    </row>
    <row r="28">
      <c r="A28" s="4" t="inlineStr">
        <is>
          <t>Entity Small Business</t>
        </is>
      </c>
      <c r="B28" s="4" t="inlineStr">
        <is>
          <t>true</t>
        </is>
      </c>
      <c r="C28" s="4" t="inlineStr">
        <is>
          <t xml:space="preserve"> </t>
        </is>
      </c>
    </row>
    <row r="29">
      <c r="A29" s="4" t="inlineStr">
        <is>
          <t>Entity Emerging Growth Company</t>
        </is>
      </c>
      <c r="B29" s="4" t="inlineStr">
        <is>
          <t>false</t>
        </is>
      </c>
      <c r="C29" s="4" t="inlineStr">
        <is>
          <t xml:space="preserve"> </t>
        </is>
      </c>
    </row>
    <row r="30">
      <c r="A30" s="4" t="inlineStr">
        <is>
          <t>Entity Shell Company</t>
        </is>
      </c>
      <c r="B30" s="4" t="inlineStr">
        <is>
          <t>false</t>
        </is>
      </c>
      <c r="C30" s="4" t="inlineStr">
        <is>
          <t xml:space="preserve"> </t>
        </is>
      </c>
    </row>
    <row r="31">
      <c r="A31" s="4" t="inlineStr">
        <is>
          <t>Entity Common Stock, Shares Outstanding</t>
        </is>
      </c>
      <c r="B31" s="4" t="inlineStr">
        <is>
          <t xml:space="preserve"> </t>
        </is>
      </c>
      <c r="C31" s="5" t="n">
        <v>4687394056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IES AND EQUIPMENT</t>
        </is>
      </c>
      <c r="B1" s="2" t="inlineStr">
        <is>
          <t>9 Months Ended</t>
        </is>
      </c>
    </row>
    <row r="2">
      <c r="B2" s="2" t="inlineStr">
        <is>
          <t>Mar. 31, 2024</t>
        </is>
      </c>
    </row>
    <row r="3">
      <c r="A3" s="3" t="inlineStr">
        <is>
          <t>Property, Plant and Equipment [Abstract]</t>
        </is>
      </c>
      <c r="B3" s="4" t="inlineStr">
        <is>
          <t xml:space="preserve"> </t>
        </is>
      </c>
    </row>
    <row r="4">
      <c r="A4" s="4" t="inlineStr">
        <is>
          <t>PROPERTIES AND EQUIPMENT</t>
        </is>
      </c>
      <c r="B4" s="4" t="inlineStr">
        <is>
          <t xml:space="preserve">NOTE
4 PROPERTIES AND EQUIPMENT The
Company did not have any properties or equipment as of March 31, 202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OTHER ASSETS</t>
        </is>
      </c>
      <c r="B4" s="4" t="inlineStr">
        <is>
          <t xml:space="preserve">NOTE
5 OTHER ASSETS Other
Assets as of March 31, 2024 and June 30, 2023 comprise of: SCHEDULE OF OTHER ASSETS
March 31, 2024 June 30, 2023
Investment in PHILUX Global Funds, SCA, SICAV-RAIF $ 32,400 $ 32,604
Total Other Assets $ 32,400 $ 32,604 For
the investments in PHILUX Global Funds, as of March 31, 2024, PHI Luxembourg Development SA, a Luxembourg corporation and wholly-owned
subsidiary of PHI Group, Inc. held twenty-eight 28,000 100 one 1,000 100 one 1,000 32,400 The
Company has treated all development costs of the Asia Diamond Exchange as expenses which will be capitalized as common shares in Asia
Diamond Exchange, Inc., a Wyoming corporatio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9 Months Ended</t>
        </is>
      </c>
    </row>
    <row r="2">
      <c r="B2" s="2" t="inlineStr">
        <is>
          <t>Mar. 31, 2024</t>
        </is>
      </c>
    </row>
    <row r="3">
      <c r="A3" s="3" t="inlineStr">
        <is>
          <t>Payables and Accruals [Abstract]</t>
        </is>
      </c>
      <c r="B3" s="4" t="inlineStr">
        <is>
          <t xml:space="preserve"> </t>
        </is>
      </c>
    </row>
    <row r="4">
      <c r="A4" s="4" t="inlineStr">
        <is>
          <t>CURRENT LIABILITIES</t>
        </is>
      </c>
      <c r="B4" s="4" t="inlineStr">
        <is>
          <t xml:space="preserve">NOTE
6 CURRENT LIABILITIES Current
Liabilities of the Company consist of the followings as of March 31, 2024 and June 30, 2023. SCHEDULE OF CURRENT LIABILITIES
Current Liabilities March 31, 2024 June 30, 2023
Accounts payable 621,280 616,245
Sub-fund obligations 1,624,775 1,624,775
Accrued expenses 2,288,990 1,485,310
Short-term loans and notes payable 3,167,163 1,164,685
Convertible Promissory Notes 54,420 297,805
Due to officers 294,782 1,027,782
Advances from customers and client deposits 1,029,757 1,079,038
Derivative liabilities and Note Discount 12,964 1,220,576
Total Liabilities 9,094,131 8,516,217 ACCRUED
EXPENSES: Accrued expenses as of March 31, 2024 totaling $ 2,288,990 1,185,594 506,962 3,309 593,125 NOTES
PAYABLE: As of March 31, 2024, Notes Payable consist of $ 3,017,931 43,750 54,420 105,482 ADVANCES
FROM CUSTOMERS AND DEPOSITS FROM CLIENTS: As
of March 31, 2024, the Company recorded $ 819,038 210,719 SUB-FUND
OBILGATIONS: The Company has recorded a total of $ 1,624,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UE TO OFFICERS</t>
        </is>
      </c>
      <c r="B1" s="2" t="inlineStr">
        <is>
          <t>9 Months Ended</t>
        </is>
      </c>
    </row>
    <row r="2">
      <c r="B2" s="2" t="inlineStr">
        <is>
          <t>Mar. 31, 2024</t>
        </is>
      </c>
    </row>
    <row r="3">
      <c r="A3" s="3" t="inlineStr">
        <is>
          <t>Due To Officers</t>
        </is>
      </c>
      <c r="B3" s="4" t="inlineStr">
        <is>
          <t xml:space="preserve"> </t>
        </is>
      </c>
    </row>
    <row r="4">
      <c r="A4" s="4" t="inlineStr">
        <is>
          <t>DUE TO OFFICERS</t>
        </is>
      </c>
      <c r="B4" s="4" t="inlineStr">
        <is>
          <t xml:space="preserve">NOTE
7 DUE TO OFFICERS Due
to officer, represents loans and advances made by officers and directors of the Company and its subsidiaries, unsecured and due on demand.
As of March 31, 2024 and June 30, 2023, the balances were $ 294,782 1,027782 663,350 SCHEDULE
OF COMPONENTS OF DUE TO OFFICERS AND DIRECTORS
Officers/Directors March 31, 2024 Jun 30, 2023
Henry Fahman 294,782 $ 364,432
Tam Bui 0 $ 663,350
Total $ 294,782 $ 1,027,78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PROMISSORY NOTES</t>
        </is>
      </c>
      <c r="B1" s="2" t="inlineStr">
        <is>
          <t>9 Months Ended</t>
        </is>
      </c>
    </row>
    <row r="2">
      <c r="B2" s="2" t="inlineStr">
        <is>
          <t>Mar. 31, 2024</t>
        </is>
      </c>
    </row>
    <row r="3">
      <c r="A3" s="3" t="inlineStr">
        <is>
          <t>Debt Disclosure [Abstract]</t>
        </is>
      </c>
      <c r="B3" s="4" t="inlineStr">
        <is>
          <t xml:space="preserve"> </t>
        </is>
      </c>
    </row>
    <row r="4">
      <c r="A4" s="4" t="inlineStr">
        <is>
          <t>LOANS AND PROMISSORY NOTES</t>
        </is>
      </c>
      <c r="B4" s="4" t="inlineStr">
        <is>
          <t xml:space="preserve">NOTE
8 LOANS AND PROMISSORY NOTES A.
SHORT TERM NOTES PAYABLE: In
the course of its business, the Company has obtained short-term loans from individuals and institutional investors. As
of March 31, 2024, the Company had a total of $ 3,167,163 501,207 680,875 593,125 43,750 1,602 105,482 B.
CONVERTIBLE PROMISSORY NOTES OUTSTANDING AS OF MARCH 31, 2024 As
of March 31, 2024, the Company had a net balance of $ 54,42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ASIC AND DILUTED NET PROFIT (LOSS) PER SHARE</t>
        </is>
      </c>
      <c r="B1" s="2" t="inlineStr">
        <is>
          <t>9 Months Ended</t>
        </is>
      </c>
    </row>
    <row r="2">
      <c r="B2" s="2" t="inlineStr">
        <is>
          <t>Mar. 31, 2024</t>
        </is>
      </c>
    </row>
    <row r="3">
      <c r="A3" s="3" t="inlineStr">
        <is>
          <t>Earnings Per Share [Abstract]</t>
        </is>
      </c>
      <c r="B3" s="4" t="inlineStr">
        <is>
          <t xml:space="preserve"> </t>
        </is>
      </c>
    </row>
    <row r="4">
      <c r="A4" s="4" t="inlineStr">
        <is>
          <t>BASIC AND DILUTED NET PROFIT (LOSS) PER SHARE</t>
        </is>
      </c>
      <c r="B4" s="4" t="inlineStr">
        <is>
          <t xml:space="preserve">NOTE
9 BASIC AND DILUTED NET PROFIT (LOSS) PER SHARE Net
loss per share is calculated in accordance with SFAS No. 128, “Earnings per Share”. Under the provision of SFAS No. 128,
basic net loss per share is computed by dividing the net loss for the period by the weighted-average number of common shares outstanding
for the period. Diluted EPS is based on the weighted-average number of shares of common stock outstanding for the period and common stock
equivalents outstanding at the end of the period. Basic and diluted weighted average numbers of shares for the period ended March 31,
2024 were the same since the inclusion of Common stock equivalents is anti-dilutiv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10 STOCKHOLDER’S EQUITY As
of March 31, 2024, the total number of authorized capital stock of the Company consisted of 60 0.001 500,000,000 0.001 TREASURY
STOCK The
balance of treasury stock as of March 31, 2024 was 484,767 44,170 COMMON
STOCK ISSUANCES
OF COMMON STOCK During
the quarter ended March 31, 2024, the Company issued a total of 1,583,493,940 0.001 250,000,000 On
January 4, 2024, Mast Hill Fund. LP converted $ 185,000.00 18,484.81 334.52 101,742.41 1,750.00 307,311.74 1,024,372,467 As
of March 31, 2024, there were 46,150,489,186 PREFERRED
STOCK CLASS
B SERIES I PREFERRED STOCK As
of March 31, 2024, there were 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t>
        </is>
      </c>
      <c r="B1" s="2" t="inlineStr">
        <is>
          <t>9 Months Ended</t>
        </is>
      </c>
    </row>
    <row r="2">
      <c r="B2" s="2" t="inlineStr">
        <is>
          <t>Mar. 31, 2024</t>
        </is>
      </c>
    </row>
    <row r="3">
      <c r="A3" s="3" t="inlineStr">
        <is>
          <t>Share-Based Payment Arrangement [Abstract]</t>
        </is>
      </c>
      <c r="B3" s="4" t="inlineStr">
        <is>
          <t xml:space="preserve"> </t>
        </is>
      </c>
    </row>
    <row r="4">
      <c r="A4" s="4" t="inlineStr">
        <is>
          <t>STOCK-BASED COMPENSATION PLAN</t>
        </is>
      </c>
      <c r="B4" s="4" t="inlineStr">
        <is>
          <t xml:space="preserve">NOTE
11 STOCK-BASED COMPENSATION PLAN 1.
On February March 18, 2015, the Company adopted an Employee Benefit Plan to set aside 1,000,000 2.
On September 23, 2016, the Company issued incentive stock options and nonqualified stock options to certain key employee(s) (Henry Fahman
– CEO/CFO) and directors (Tam Bui, Henry Fahman, and Frank Hawkins constitute the Board of Directors) as deferred compensation.
The options allow the holders to acquire the Company’s Common Stock at the fair exercise price of the Company’s Common Stock
on the grant date of each option at $ 0.24 6,520,000 seven years one year SCHEDULE
OF FAIR VALUE OF STOCK OPTION ASSUMPTIONS
Risk-free interest rate 1.18 %
Expected life 7 years
Expected volatility 239.3 %
Vesting is based on a one-year cliff from grant date. Annual
attrition rates were used in the valuation since ongoing employment was condition for vesting the options. 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hese
stock options expired on 9/23/2023. 3.
On September 9, 2021, the Company adopted the PHI Group 2021 Employee Benefit Plan and set aside 2,600,000,000 2,407,196,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12 RELATED PARTY TRANSACTIONS The
Company recognized a total of $ 52,500 Henry
Fahman, Chairman and Chief Executive Officer of the Company from time to time lends money to the Company. These loans are without interest
and payable upon demand. As
of March 31, 2024, the Company still owed the following amounts to Related Parties: SCHEDULE
OF RELATED PARTIES
No. Name: Title: Amount: Description:
1) Henry Fahman Chairman/CEO $ 371,796 Accrued salaries
$ 294,782 Loans
3) Tina Phan Secretary/Treasurer $ 353,799 Accrued salari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S AND COMMITMENTS</t>
        </is>
      </c>
      <c r="B1" s="2" t="inlineStr">
        <is>
          <t>9 Months Ended</t>
        </is>
      </c>
    </row>
    <row r="2">
      <c r="B2" s="2" t="inlineStr">
        <is>
          <t>Mar. 31, 2024</t>
        </is>
      </c>
    </row>
    <row r="3">
      <c r="A3" s="3" t="inlineStr">
        <is>
          <t>Commitments and Contingencies Disclosure [Abstract]</t>
        </is>
      </c>
      <c r="B3" s="4" t="inlineStr">
        <is>
          <t xml:space="preserve"> </t>
        </is>
      </c>
    </row>
    <row r="4">
      <c r="A4" s="4" t="inlineStr">
        <is>
          <t>CONTRACTS AND COMMITMENTS</t>
        </is>
      </c>
      <c r="B4" s="4" t="inlineStr">
        <is>
          <t xml:space="preserve">NOTE
13 CONTRACTS AND COMMITMENTS 1.
EQUITY LINE OF CREDIT WITH INSTITUTIONAL INVESTOR On
March 01, 2022, the Company entered into an equity purchase agreement with Mast Hill Fund LP (“The Investor”) as follows: The
Investor will provide an equity line of up to $ 10,000,000 10,000,000 The
pricing period of each put will be the 7 trading days immediately following receipt of the Put Shares (the “Pricing Period”). 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 The
put amount in each Drawdown Notice shall not be less than $50,000 and shall not exceed the lesser of (i) $500,000 or (ii) 200% of the
average dollar trading volume of the Common Stock during the 7 trading days immediately before the Put Date, subject to Beneficial Ownership
cap. There
shall be a 7 trading day period between the receipt of the Put Shares and the next put. The
Company intends to file an S-1 Registration Statement with the Securities and Exchange Commission for this Equity Line of Credit as part
of its alternative financing plan. 2.
AGREEMENT WITH TECCO GROUP FOR PARTICIPATION IN PHILUX INFRASTRUCTURE FUND COMPARTMENT OF PHILUX GLOBAL FUNDS On
August 10, 2020, Tecco Group, a Vietnamese company, signed an agreement with PHI Luxembourg Development SA, a subsidiary of the Company,
to participate in the proposed infrastructure fund compartment of PHILUX Global Funds SCA, SICAV-RAIF. According to the agreement, Tecco
Group will contribute $ 2,000,000 49 156,366.25 3.
INVESTMENT AGREEMENTS AND MEMORANDUM OF UNDERSTANDING As
of March 31, 2024, the Company and its subsidiaries have seven active agreements for loan financing, asset management, partnership, joint
venture, and memorandum of understanding with international investor groups for a total of 4.99 4.
DEVELOPMENT OF THE ASIA DIAMOND EXCHANGE AND INTERNATIONAL FINANCIAL CENTER IN VIETNAM Along
with the establishment of Philux Global Funds, the Company has worked with the Authority of Chu Lai Open Economic Zone in Central Vietnam
and the Provinces of Quang Nam and Dong Nai, Vietnam, to develop the Asia Diamond Exchange for lab-grown, rough and polished diamond
together with a multi-commodities logistics center. Mr.
Ben Smet, who successfully established the Dubai Diamond Exchange in 2002-2005, has been leading fulltime a group of experts for the
setup of the Asian Diamond Exchange since January 2018. He has brought together main trading players in the rough diamond industry to
come to Vietnam. He has also established a partnership with the biggest player in the rough trading and polishing business and engaged
other main international diamond trading groups to join the overall venture. The
Company has taken the decision to move the greater part of the ADE rough and polishing venture, first to an Industrial Zone to be established
close to the new international Airport in Long Thanh District, Dong Nai Province, Vietnam and currently to the Thanh Da Peninsula in
conjunction with the contemplated International Financial Center. This location change has caused that the entire KPC Process and administration
had to be adapted and redone with renewed financial input, mostly carried by Mr. Smet. Once
the Company has effectuated all budgeting and all financial requirements and obligations, the ongoing process will effectively materialize
and Mr. Smet then shall transfer the entire venture to Philux Global Group, Inc. On
June 04, 2022 the Company incorporated Asia Diamond Exchange, Inc., a Wyoming corporation, ID number 2022-001010234, as the holding company
for this venture. 5.
AGREEMENT WITH FIVE-GRAIN TREASURE SPIRITS CO., LTD. On
January 18, 2022 PHI Group entered into an Agreement of Purchase and Sale with Five Grain Treasure Spirits Co., Ltd. (“FGTS) and
the majority shareholders of FGTS (the “Majority Shareholders”) to acquire seventy percent ( 70 6.
AGREEMENT FOR COMPREHENSIVE COOPERATION WITH DR. TRI VIET DO On
February 10, 2023, the Company signed an agreement for comprehensive cooperation with Dr. Tri Viet Do, a German-trained expert in electromagnetic
energy and quantum physics, to jointly cooperate in the development and commercialization of a number of key products using proprietary
intellectual properties already developed by him. The scope of study and development includes: 1) Producing generators using electromagnetic
and quantum fields extracted from the energy absorbed from the earth; 2) Producing engines (spaceships, airplanes, ships, cars, trains,
motorcycles, etc.) powered by electromagnetic and quantum energy; 3) Machines to kill harmful bacteria and viruses, including covid-19
and variants; 4) Medicines to treat 25 types of infectious diseases and cancers using atomic nuclear energy, super-matter and antimatter;
5) Desalination of seawater, separating minerals, medicines and rare metals from sea water; 6) Environmental technology for treating
and sterilizing wastewater to become clean water; 7) Waste treatment by automatic classification of wastes into various categories; 8)
Clean agriculture with electromagnetic and quantum fields for use in farming; and 9) Aquatic poultry farming by treating the rearing
environment with electromagnetic and quantum fields and providing food energy for poultry and aquatic products. As
of the date of this report, the Company has also evaluated and engaged other clean energy technologies that may have potential commercialization
advantages. 7.
Investment Commitment AgreementS WITH Saigon Silicon City JSC On
February 21, 2023, Philux Global Group Inc. (a/k/a PHI Group, Inc.) and its subsidiaries Philux Global Funds SCA, SICAV-RAIF and Philux
Global Vietnam Investment and Development Company, Ltd., (collectively referred to as “the Investor”) signed an Investment
Commitment Agreement with Saigon Silicon City Joint Stock Company (“SSC”) whereby the Investor is committed to providing
or causing to be provided a total of five hundred million U.S. dollars (USD 500,000,000 According
to the Investment Commitment Agreement, within thirty days of the signing of this Agreement, the Investor will provide or cause to be
provided fifty million U.S. dollars (USD 50,000,000 50,000,000 500,000 Effective
March 21, 2023, Philux Global Group and Saigon Silicon City JSC signed an amendment to amend Article 2 of the afore-mentioned Investment
Commitment Agreement as follows: “Due to additional administrative and legal requirements in connection with the Investor’s
release of funds, within thirty days of the signing of this Amendment, the Investor will provide or cause to be provided fifty million
U.S. dollars (USD 50,000,000 On
April 21, 2023, both parties signed an amendment to extend the delivery of the first investment tranche to Saigon Silicon City JSC within
forty-five days commencing April 21, 2023. On
June 05, 2023, Philux Global Vietnam Investment and Development Co. Ltd., a subsidiary of Philux Global Group Inc. (f/k/a PHI Group,
Inc.), and Saigon Silicon City JSC (“SSC”) signed an Agreement to terminate the Investment Commitment Agreement previously
entered into by the two parties on February 21, 2023 in its entirety. On
June 05, 2023 Philux Global Group Inc. (a/k/a PHI Group, Inc.) (the “Investor”/”Provider”) signed an Investment
Commitment Agreement with SSC whereby the Investor/Provider is committed to arranging up to one and half billion U.S. dollars (USD 1,500,000,000 According
to the Investment Commitment Agreement, upon the signing of this Agreement, the SSC shall make a deposit of Five Hundred Thousand U.S.
Dollars (USD 500,000 Within
thirty days after the deposit of at least two hundred thousand U.S. dollars (USD 200,000 50,000,000 8.
BUSINESS COOPERATION AGREEMENT WITH SSE GLOBAL JSC In
May 2023, the Company signed a Business Cooperation Agreement with SSE Group JSC, a Vietnamese joint stock company, to jointly cooperate
in the areas of energy efficiency and mitigation of global greenhouse gas (GHG) emissions by using SSE Group’s proprietary technologies. According
to the agreement, SSE Group JSC and Philux Global Group Inc. have incorporated “SSE Global Group Inc.,” a Wyoming corporation,
Registration ID 2023-00127, ( www.sseglobalgroup.com Global
GHG emissions have been steadily increasing over the years, primarily due to human activities such as burning fossil fuels, deforestation,
industrial processes, and agriculture. Carbon dioxide (CO2) is the most significant GHG, accounting for the majority of emissions. The
main sectors contributing to GHG emissions are energy production, transportation, industry, agriculture, and land use change. Emerging
economies, such as China and India, have witnessed significant increases in emissions due to rapid industrialization and urbanization.
Rising GHG emissions lead to the greenhouse effect, causing global warming and climate change. This phenomenon contributes to various
environmental and socio-economic challenges, including extreme weather events, sea-level rise, disrupted ecosystems, and threats to human
health and food security. SSE
Group’s proprietary technologies are a self-sustaining energy system created by absolute interactions with the air condition of
the atmosphere. Test results have shown that this system can enhance and extend the burning time of traditional fuels such as gasoline,
diesel and coal by 50 9.
PURCHASE AND SALE AGREEMENT WITH JINSHAN LTD. CO. On
June 27, 2023, Premier Enterprises Group Inc., a Wyoming corporation and subsidiary of PHI Group, Inc. (/n/k/a Philux Global Group Inc.),
(the “Registrant”) entered into an Agreement of Purchase and Sale with Jinshan Limited Liability Company, a limited liability
company organized and existing by virtue of the laws of Socialist Republic of Vietnam, with principal business address at 37 Road No.
4, Do Thanh Housing Complex, Ward 4, District 3, Ho Chi Minh City, Vietnam, hereinafter referred to as “JSH,” the Majority
Member(s) of JSH, hereinafter referred to as the “Majority Member(s),” (both JSH and the Majority Member(s) are referred
to as the “Seller”), to acquire fifty-one percent ( 51 The
value of JSH’s fifty-one percent ( 51 5,194,714 51 51 The
Closing of this transaction is subject to PEG’s being listed and traded on a U.S. stock exchange at least one month prior to the
Closing date. The
foregoing description of the Agreement of Purchase and Sale dated June 27, 2023 among Premier Enterprises Group Inc., a subsidiary of
PHI Group, Inc., Jinshan Limited Liability Company and the Majority Member(s) of JSH is qualified in its entirety by reference to the
full text of said Agreement, which was filed as Exhibit 10.1 to the Form 8-K on June 28, 2023. 10.
BUSINESS COOPERATION AGREEMENT WITH SAPHIA ALKALI JOINT STOCK COMPANY On
June 27, 2023, SAPHIA ALKALI JOINT STOCK COMPANY, a Vietnamese joint stock company with principal business address at No 27, Sub-alley
1, Alley 104, Viet Hung Street, Viet Hung Ward, Long Bien District, Hanoi City, Vietnam, represented by Mrs. Nguyen Phuong Dung, its
Chairperson, hereinafter referred to as “SAP,” and PHI GROUP INC. (/n/k/a PHILUX GLOBAL GROUP INC, hereinafter referred to
as “PGG,” signed a Business Cooperation Agreement and agreed to undertake the followings: -
SAP and PGG agree to jointly cooperate primarily in the areas of alkali technologies as well as any other business that may be considered
mutually beneficial. -
-
SAP will initially make available and transfer certain technologies as may be needed to NewCo to serve the needs of this Business Cooperation
Agreement. -
The relationship established between SAP and PGG by this Agreement shall be exclusive with respect to the areas of SAP’s proprietary
technologies outside of Vietnam. -
-
In particular, PGG will be responsible for providing or causing to be provided three hundred million U.S. dollars (USD 300,000,000 40 60 -
The parties herein shall determine the capital structure of NewCo in a separate subsequent addendum to this Business Cooperation Agreement. -
The Business Cooperation Agreement shall be effective upon signing and shall terminate in writing by the Parties. The
foregoing description of the Business Cooperation Agreement dated June 27, 2023 between Saphia Alkali Joint Stock Company and Philux
Global Group Inc. is qualified in its entirety by reference to the full text of said Agreement, which was filed as Exhibit 10.1 to the
Current Report on Form 8-K July 3, 2023. 11.
DEVELOPMENT OF PHILUX GLOBAL TRADE, INC. On
August 19, 2022, the Company established Philux Global Trade, Inc., a Wyoming corporation, to engage in international trade. 12.
ASSET MANAGEMENT AGREEMENT On
August 30, 2023, the Company signed an Asset Management Agreement with an European ultra-high net-worth investor to manage a total of
ninety million U.S. dollars ($ 90,000,000 2 30 13.
ISSUANCE OF CONVERTIBLE PROMISSORY NOTE On
November 9, 2023, the Company issued a Convertible Promissory Note to 1800 Diagonal Lending LLC, a Virginia limited liability company,
for $ 58,500.00 17 22 10,326.34 2,000.00 65,958.00 58 723,451,379 14.
Agreement for Comprehensive Cooperation WITH a Vietnamese Inventor On
December 8, 2023, a Vietnamese engineer (the “Inventor”), and the Company entered into an Agreement for Comprehensive Cooperation
Agreement and agreed to undertake the followings: 1)
Applying the Inventor’s proprietary inventions that are specifically designed to exploit the earth’s available geomagnetic
energy to generate energy and store energy without using an energy storage system (ESS). 2)
Producing and providing generators using the earth’s available geomagnetic energy. 3)
Producing engines (spaceships, airplanes, ships, cars, trains, motorcycles, etc.) powered by the earth’s available geomagnetic
energy. 4)
Developing additional multiple new technologies. The
Parties agree to use Philux Global Energy, Inc., a Wyoming corporation and wholly-owned subsidiary of Philux Global Group, Inc., Registration
Number 2022-001066221, incorporated on January 3, 2022, as the operating company to commercialize energy-related products based on the
proprietary researches and developments of the Inventor. The
Inventor shall serve as the Chief Technology Officer of Philux Global Energy, Inc. and transfer certain intellectual properties related
to energy generation and energy storage using the earth’s available geomagnetic energy to Philux Global Energy, Inc. to be patented
jointly under the name of the Inventor and Philux Global Energy, Inc. for commercialization. The
Inventor and the Registrant each will hold fifty percent ( 50 Both
the Registrant and the Inventor mutually warrant that the intellectual properties and technologies that have been developed and/or will
have been developed by the Inventor shall never be used for warfare purposes under any circumstances. The
Registrant also warrants and is committed to taking Philux Global Energy, Inc. (PGE) public in the U.S. Stock Markets, particularly Nasdaq,
within one year or as soon as possible based on PGE’s progress and growth. The
foregoing description of the Agreement for Comprehensive Cooperation is qualified in its entirety by reference to the full text of said
notice, which is filed as Exhibit 10.1 to this Current Report on Form 8-K and incorporated herein by reference. On
January 18, 2024, the Inventor and the Company signed Amendment Number 1 to the afore-mentioned Agreement for Comprehensive Cooperation
whereby the Company agreed to pay the Inventor an annual amount of two hundred fifty thousand U.S. dollars for the first three years
upon satisfactory review of the Inventor’s technologies by the Company’s management or authorized representative following
the signing of the Agreement. Philux
Global Energy, Inc. has engaged a US law firm to assist in the filing of a patent for this technology. 15.
EXTENSION FOR REPURCHASE OF THE COMPANY’S COMMON STOCK On
December 22, 2023, the Company’s Board of Directors passed a corporate resolution to extend the time period for the repurchase
of its own shares of common stock from the open market from time to time in accordance with the terms mentioned below and subject to
liquidity conditions, availability of funds, cash balances, cash flow conditions, satisfaction of certain open contractual obligations
and the judgment of the Company’s Board of Directors and Management with respect to optimal use of potentially available funds
in the future:
1. Purpose
of Repurchase: To enhance shareholder value.
2. Details
of Repurchase:
a. Class
of shares to be repurchased: Common Stock of PHI Group, Inc. (n/k/a Philux Global Group, Inc.)
b. Number
of repurchasable shares: As many as economically conducive and optimal for the Company and its shareholders.
c. Total
repurchase dollar amount: To be determined by prevalent market prices at the times of transaction.
d. Methods
of repurchase: Open market purchase and/or negotiated transactions.
e. Repurchase
period: As soon as practical until June 30, 2024.
f. The
Company intends to fund the proposed share repurchase program with proceeds from certain long-term financing programs, future earnings,
disposition of applicable non-core assets and other potential sources, subject to liquidity, availability of funds, comparative judgment
of optimal use of available cash in the future, and satisfaction of certain open contractual obligations.
g. The
share repurchase program will be in full compliance with state and federal laws and certain covenants with the Company’s creditors
and may be terminated at any time based on future circumstances and judgment of the Company. 16.
INVESTMENT MANAGEMENT AGREEMENT WITH A ULTRA-HIGH NETWORTH INVESTOR GROUP On
February 14, 2024, Philux Capital Advisors, Inc., a subsidiary of the registrant, (the” Investment Manager”), signed an Asset
Management Agreement (the “Agreement”) with a ultra-high-net-worth investor group (the “Investor Party”) to manage
a total principal amount of Five Hundred Sixty Two Million Five Hundred Thousand United States Dollars (“the Investment Fund”)
on behalf of the Investor Party for investment in different transactions to be selected, advised and managed by the Investment Manager
for a period of five years. According to the Agreement, the Investment Manager shall receive 5 30 The
Company intends to allocate a large portion of the Investment Fund for initial investment in Saigon Silicon City project, the development
of the International Financial Center and the Asia Diamond Exchange in Vietnam, Philux Global Energy’s geomagnetic energy technology
initiatives and a potential joint venture with a leading international AI chip manufacturer to set up manufacturing facilities in Vietnam.
In addition, the Company plans to implement its share buyback program as previously announced. This
event was reported on Form 8-K filed with the Securities and Exchange Commission on February 21, 2024. 17.
COMMON STOCK TO BE ISSUED As
of March 31, 2024, the Company recorded $ 1,106,79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Mar. 31,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6" t="n">
        <v>41745</v>
      </c>
      <c r="C3" s="6" t="n">
        <v>19765</v>
      </c>
    </row>
    <row r="4">
      <c r="A4" s="4" t="inlineStr">
        <is>
          <t>Marketable securities</t>
        </is>
      </c>
      <c r="B4" s="4" t="inlineStr">
        <is>
          <t xml:space="preserve"> </t>
        </is>
      </c>
      <c r="C4" s="5" t="n">
        <v>420</v>
      </c>
    </row>
    <row r="5">
      <c r="A5" s="4" t="inlineStr">
        <is>
          <t>Other current assets</t>
        </is>
      </c>
      <c r="B5" s="5" t="n">
        <v>83333</v>
      </c>
      <c r="C5" s="5" t="n">
        <v>241426</v>
      </c>
    </row>
    <row r="6">
      <c r="A6" s="4" t="inlineStr">
        <is>
          <t>Total current assets</t>
        </is>
      </c>
      <c r="B6" s="5" t="n">
        <v>125078</v>
      </c>
      <c r="C6" s="5" t="n">
        <v>261611</v>
      </c>
    </row>
    <row r="7">
      <c r="A7" s="3" t="inlineStr">
        <is>
          <t>Other assets:</t>
        </is>
      </c>
      <c r="B7" s="4" t="inlineStr">
        <is>
          <t xml:space="preserve"> </t>
        </is>
      </c>
      <c r="C7" s="4" t="inlineStr">
        <is>
          <t xml:space="preserve"> </t>
        </is>
      </c>
    </row>
    <row r="8">
      <c r="A8" s="4" t="inlineStr">
        <is>
          <t>Investments</t>
        </is>
      </c>
      <c r="B8" s="5" t="n">
        <v>32400</v>
      </c>
      <c r="C8" s="5" t="n">
        <v>32604</v>
      </c>
    </row>
    <row r="9">
      <c r="A9" s="4" t="inlineStr">
        <is>
          <t>Total Assets</t>
        </is>
      </c>
      <c r="B9" s="5" t="n">
        <v>157478</v>
      </c>
      <c r="C9" s="5" t="n">
        <v>294215</v>
      </c>
    </row>
    <row r="10">
      <c r="A10" s="3" t="inlineStr">
        <is>
          <t>Current Liabilities</t>
        </is>
      </c>
      <c r="B10" s="4" t="inlineStr">
        <is>
          <t xml:space="preserve"> </t>
        </is>
      </c>
      <c r="C10" s="4" t="inlineStr">
        <is>
          <t xml:space="preserve"> </t>
        </is>
      </c>
    </row>
    <row r="11">
      <c r="A11" s="4" t="inlineStr">
        <is>
          <t>Accounts payable</t>
        </is>
      </c>
      <c r="B11" s="5" t="n">
        <v>621280</v>
      </c>
      <c r="C11" s="5" t="n">
        <v>616245</v>
      </c>
    </row>
    <row r="12">
      <c r="A12" s="4" t="inlineStr">
        <is>
          <t>Sub-fund obligations</t>
        </is>
      </c>
      <c r="B12" s="5" t="n">
        <v>1624775</v>
      </c>
      <c r="C12" s="5" t="n">
        <v>1624775</v>
      </c>
    </row>
    <row r="13">
      <c r="A13" s="4" t="inlineStr">
        <is>
          <t>Accrued expenses</t>
        </is>
      </c>
      <c r="B13" s="5" t="n">
        <v>2288990</v>
      </c>
      <c r="C13" s="5" t="n">
        <v>1485310</v>
      </c>
    </row>
    <row r="14">
      <c r="A14" s="4" t="inlineStr">
        <is>
          <t>Short-term loans and notes payable</t>
        </is>
      </c>
      <c r="B14" s="5" t="n">
        <v>3167163</v>
      </c>
      <c r="C14" s="5" t="n">
        <v>1164685</v>
      </c>
    </row>
    <row r="15">
      <c r="A15" s="4" t="inlineStr">
        <is>
          <t>Convertible Promissory Notes</t>
        </is>
      </c>
      <c r="B15" s="5" t="n">
        <v>54420</v>
      </c>
      <c r="C15" s="5" t="n">
        <v>297805</v>
      </c>
    </row>
    <row r="16">
      <c r="A16" s="4" t="inlineStr">
        <is>
          <t>Advances from customers and client deposits</t>
        </is>
      </c>
      <c r="B16" s="5" t="n">
        <v>1029757</v>
      </c>
      <c r="C16" s="5" t="n">
        <v>1079038</v>
      </c>
    </row>
    <row r="17">
      <c r="A17" s="4" t="inlineStr">
        <is>
          <t>Derivative liabilities and Note Discount</t>
        </is>
      </c>
      <c r="B17" s="5" t="n">
        <v>12964</v>
      </c>
      <c r="C17" s="5" t="n">
        <v>1220576</v>
      </c>
    </row>
    <row r="18">
      <c r="A18" s="4" t="inlineStr">
        <is>
          <t>Total Liabilities</t>
        </is>
      </c>
      <c r="B18" s="5" t="n">
        <v>9094131</v>
      </c>
      <c r="C18" s="5" t="n">
        <v>8516217</v>
      </c>
    </row>
    <row r="19">
      <c r="A19" s="3" t="inlineStr">
        <is>
          <t>Stockholders’ deficit:</t>
        </is>
      </c>
      <c r="B19" s="4" t="inlineStr">
        <is>
          <t xml:space="preserve"> </t>
        </is>
      </c>
      <c r="C19" s="4" t="inlineStr">
        <is>
          <t xml:space="preserve"> </t>
        </is>
      </c>
    </row>
    <row r="20">
      <c r="A20" s="4" t="inlineStr">
        <is>
          <t>Total Preferred Stock</t>
        </is>
      </c>
      <c r="B20" s="5" t="n">
        <v>2440</v>
      </c>
      <c r="C20" s="5" t="n">
        <v>2440</v>
      </c>
    </row>
    <row r="21">
      <c r="A21" s="4" t="inlineStr">
        <is>
          <t>Common stock, value</t>
        </is>
      </c>
      <c r="B21" s="5" t="n">
        <v>46150490</v>
      </c>
      <c r="C21" s="5" t="n">
        <v>39414493</v>
      </c>
    </row>
    <row r="22">
      <c r="A22" s="4" t="inlineStr">
        <is>
          <t>APIC - Common Stock</t>
        </is>
      </c>
      <c r="B22" s="5" t="n">
        <v>29544056</v>
      </c>
      <c r="C22" s="5" t="n">
        <v>32773102</v>
      </c>
    </row>
    <row r="23">
      <c r="A23" s="4" t="inlineStr">
        <is>
          <t>Common Stock to be issued</t>
        </is>
      </c>
      <c r="B23" s="5" t="n">
        <v>1106790</v>
      </c>
      <c r="C23" s="5" t="n">
        <v>22500</v>
      </c>
    </row>
    <row r="24">
      <c r="A24" s="4" t="inlineStr">
        <is>
          <t>Common Stock to be cancelled</t>
        </is>
      </c>
      <c r="B24" s="5" t="n">
        <v>-35500</v>
      </c>
      <c r="C24" s="5" t="n">
        <v>-35500</v>
      </c>
    </row>
    <row r="25">
      <c r="A25" s="4" t="inlineStr">
        <is>
          <t>Treasury stock: 484,767 shares as of 3/31/24 and 6/30/23, respectively - cost method.</t>
        </is>
      </c>
      <c r="B25" s="5" t="n">
        <v>-44170</v>
      </c>
      <c r="C25" s="5" t="n">
        <v>-44170</v>
      </c>
    </row>
    <row r="26">
      <c r="A26" s="4" t="inlineStr">
        <is>
          <t>Accumulated deficit</t>
        </is>
      </c>
      <c r="B26" s="5" t="n">
        <v>-83711642</v>
      </c>
      <c r="C26" s="5" t="n">
        <v>-77319372</v>
      </c>
    </row>
    <row r="27">
      <c r="A27" s="4" t="inlineStr">
        <is>
          <t>Total Acc. Other Comprehensive Income (Loss)</t>
        </is>
      </c>
      <c r="B27" s="5" t="n">
        <v>-1949117</v>
      </c>
      <c r="C27" s="5" t="n">
        <v>-3035495</v>
      </c>
    </row>
    <row r="28">
      <c r="A28" s="4" t="inlineStr">
        <is>
          <t>Total stockholders’ deficit</t>
        </is>
      </c>
      <c r="B28" s="5" t="n">
        <v>-8936653</v>
      </c>
      <c r="C28" s="5" t="n">
        <v>-8222002</v>
      </c>
    </row>
    <row r="29">
      <c r="A29" s="4" t="inlineStr">
        <is>
          <t>Total liabilities and stockholders’ deficit</t>
        </is>
      </c>
      <c r="B29" s="5" t="n">
        <v>157478</v>
      </c>
      <c r="C29" s="5" t="n">
        <v>294215</v>
      </c>
    </row>
    <row r="30">
      <c r="A30" s="4" t="inlineStr">
        <is>
          <t>Class B Series I Preferred Stock [Member]</t>
        </is>
      </c>
      <c r="B30" s="4" t="inlineStr">
        <is>
          <t xml:space="preserve"> </t>
        </is>
      </c>
      <c r="C30" s="4" t="inlineStr">
        <is>
          <t xml:space="preserve"> </t>
        </is>
      </c>
    </row>
    <row r="31">
      <c r="A31" s="3" t="inlineStr">
        <is>
          <t>Stockholders’ deficit:</t>
        </is>
      </c>
      <c r="B31" s="4" t="inlineStr">
        <is>
          <t xml:space="preserve"> </t>
        </is>
      </c>
      <c r="C31" s="4" t="inlineStr">
        <is>
          <t xml:space="preserve"> </t>
        </is>
      </c>
    </row>
    <row r="32">
      <c r="A32" s="4" t="inlineStr">
        <is>
          <t>Preferred Stock, $0.001 par value; 500,000,000 shares authorized. 600,000 shares of Class B Series I issued and outstanding as of 3/31/2024 and 6/30/2023 respectively. Par value:</t>
        </is>
      </c>
      <c r="B32" s="5" t="n">
        <v>600</v>
      </c>
      <c r="C32" s="5" t="n">
        <v>600</v>
      </c>
    </row>
    <row r="33">
      <c r="A33" s="4" t="inlineStr">
        <is>
          <t>APIC - Class B Series I</t>
        </is>
      </c>
      <c r="B33" s="5" t="n">
        <v>1840</v>
      </c>
      <c r="C33" s="5" t="n">
        <v>1840</v>
      </c>
    </row>
    <row r="34">
      <c r="A34" s="4" t="inlineStr">
        <is>
          <t>Related Party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Due to officers</t>
        </is>
      </c>
      <c r="B36" s="6" t="n">
        <v>294782</v>
      </c>
      <c r="C36" s="6" t="n">
        <v>10277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UNCERTAINTY</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 UNCERTAINTY</t>
        </is>
      </c>
      <c r="B4" s="4" t="inlineStr">
        <is>
          <t xml:space="preserve">NOTE
14 GOING CONCERN UNCERTAINTY As
shown in the accompanying consolidated financial statements, the Company has accumulated deficit of $as of March 31, 2024 and total stockholders’
deficit of $ 8,936,653 1,690,405 1,778,7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Mar. 31, 2024</t>
        </is>
      </c>
    </row>
    <row r="3">
      <c r="A3" s="3" t="inlineStr">
        <is>
          <t>Subsequent Events [Abstract]</t>
        </is>
      </c>
      <c r="B3" s="4" t="inlineStr">
        <is>
          <t xml:space="preserve"> </t>
        </is>
      </c>
    </row>
    <row r="4">
      <c r="A4" s="4" t="inlineStr">
        <is>
          <t>SUBSEQUENT EVENT</t>
        </is>
      </c>
      <c r="B4" s="4" t="inlineStr">
        <is>
          <t>NOTE
15 SUBSEQUENT EVENT The
financial statements included in this Form 10-Q were approved by management and available for issuance on or about May 20, 2024. Subsequent
events have been evaluated through this date. 1.
INVESTMENT MANAGEMENT AGREEMENT WITH A ULTRA-HIGH NETWORTH INVESTOR GROUP On
April 14, 2024, Philux Capital Advisors, Inc., a subsidiary of the registrant, (the” Investment Manager”), signed an Asset
Management Agreement (the “Agreement”) with a ultra-high-net-worth investor group (the “Investor Party”) to manage
a total principal amount of Fifty Million United States Dollars (“the Investment Fund”) on behalf of the Investor Party for
investment in different transactions to be selected, advised and managed by the Investment Manager for a period of five years. According
to the Agreement, the Investment Manager shall receive 5 3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4</t>
        </is>
      </c>
    </row>
    <row r="3">
      <c r="A3" s="3" t="inlineStr">
        <is>
          <t>Accounting Policies [Abstract]</t>
        </is>
      </c>
      <c r="B3" s="4" t="inlineStr">
        <is>
          <t xml:space="preserve"> </t>
        </is>
      </c>
    </row>
    <row r="4">
      <c r="A4" s="4" t="inlineStr">
        <is>
          <t>PRINCIPLES OF CONSOLIDATION</t>
        </is>
      </c>
      <c r="B4" s="4" t="inlineStr">
        <is>
          <t xml:space="preserve">PRINCIPLES
OF CONSOLIDATION The
consolidated financial statements include the accounts of PHI Group, Inc. (a/k/a Philux Global Group, Inc.) and its active wholly owned
subsidiaries: (1) Philux Capital Advisors, Inc., a Wyoming corporation ( 100 100 100 100 100 100 </t>
        </is>
      </c>
    </row>
    <row r="5">
      <c r="A5" s="4" t="inlineStr">
        <is>
          <t>INTERIM CONSOLIDATED FINANCIAL STATEMENTS</t>
        </is>
      </c>
      <c r="B5" s="4" t="inlineStr">
        <is>
          <t xml:space="preserve">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3. In the opinion of management, all adjustments consisting of normal reoccurring accruals
have been made to the financial statements. The results of operation for the three months ended March 31, 2024 are not necessarily indicative
of the results to be expected for the fiscal year ending June 30, 2024. </t>
        </is>
      </c>
    </row>
    <row r="6">
      <c r="A6" s="4" t="inlineStr">
        <is>
          <t>USE OF ESTIMATES</t>
        </is>
      </c>
      <c r="B6"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t>
        </is>
      </c>
    </row>
    <row r="7">
      <c r="A7" s="4" t="inlineStr">
        <is>
          <t>CASH AND CASH EQUIVALENTS</t>
        </is>
      </c>
      <c r="B7" s="4" t="inlineStr">
        <is>
          <t xml:space="preserve">CASH
AND CASH EQUIVALENTS The
Company considers all liquid investments with a maturity of three months or less from the date of purchase that are readily convertible
into cash to be cash equivalents. </t>
        </is>
      </c>
    </row>
    <row r="8">
      <c r="A8" s="4" t="inlineStr">
        <is>
          <t>MARKETABLE SECURITIES</t>
        </is>
      </c>
      <c r="B8" s="4" t="inlineStr">
        <is>
          <t xml:space="preserve">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As of March 31, 2024, the Company did no </t>
        </is>
      </c>
    </row>
    <row r="9">
      <c r="A9" s="4" t="inlineStr">
        <is>
          <t>FAIR VALUE OF FINANCIAL INSTRUMENTS</t>
        </is>
      </c>
      <c r="B9" s="4" t="inlineStr">
        <is>
          <t xml:space="preserve">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t>
        </is>
      </c>
    </row>
    <row r="10">
      <c r="A10" s="4" t="inlineStr">
        <is>
          <t>ACCOUNTS RECEIVABLE</t>
        </is>
      </c>
      <c r="B10" s="4" t="inlineStr">
        <is>
          <t xml:space="preserve">ACCOUNTS
RECEIVABLE Management
reviews the composition of accounts receivable and analyzes historical bad debts. As of March 31, 2024, the Company did not have any
accounts receivable. </t>
        </is>
      </c>
    </row>
    <row r="11">
      <c r="A11" s="4" t="inlineStr">
        <is>
          <t>PROPERTIES AND EQUIPMENT</t>
        </is>
      </c>
      <c r="B11" s="4" t="inlineStr">
        <is>
          <t xml:space="preserve">PROPERTIES
AND EQUIPMENT Property
and equipment are carried at cost less accumulated depreciation. Depreciation is provided using the straight-line method over the estimated
useful life of the assets from three five years </t>
        </is>
      </c>
    </row>
    <row r="12">
      <c r="A12" s="4" t="inlineStr">
        <is>
          <t>REVENUE RECOGNITION STANDARDS</t>
        </is>
      </c>
      <c r="B12" s="4" t="inlineStr">
        <is>
          <t xml:space="preserve">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t>
        </is>
      </c>
    </row>
    <row r="13">
      <c r="A13" s="4" t="inlineStr">
        <is>
          <t>STOCK-BASED COMPENSATION</t>
        </is>
      </c>
      <c r="B13" s="4" t="inlineStr">
        <is>
          <t xml:space="preserve">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t>
        </is>
      </c>
    </row>
    <row r="14">
      <c r="A14" s="4" t="inlineStr">
        <is>
          <t>RISKS AND UNCERTAINTIES</t>
        </is>
      </c>
      <c r="B14" s="4" t="inlineStr">
        <is>
          <t xml:space="preserve">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t>
        </is>
      </c>
    </row>
    <row r="15">
      <c r="A15" s="4" t="inlineStr">
        <is>
          <t>RECENT ACCOUNTING PRONOUNCEMENTS</t>
        </is>
      </c>
      <c r="B15" s="4" t="inlineStr">
        <is>
          <t>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3.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MARKETABLE EQUITY SECURITIES AVAILABLE FOR SALE (Tables)</t>
        </is>
      </c>
      <c r="B1" s="2" t="inlineStr">
        <is>
          <t>9 Months Ended</t>
        </is>
      </c>
    </row>
    <row r="2">
      <c r="B2" s="2" t="inlineStr">
        <is>
          <t>Mar. 31, 2024</t>
        </is>
      </c>
    </row>
    <row r="3">
      <c r="A3" s="3" t="inlineStr">
        <is>
          <t>Investments, Debt and Equity Securities [Abstract]</t>
        </is>
      </c>
      <c r="B3" s="4" t="inlineStr">
        <is>
          <t xml:space="preserve"> </t>
        </is>
      </c>
    </row>
    <row r="4">
      <c r="A4" s="4" t="inlineStr">
        <is>
          <t>SCHEDULE OF FAIR VALUE OF INVESTMENTS MARKETABLE EQUITY SECURITIES</t>
        </is>
      </c>
      <c r="B4" s="4" t="inlineStr">
        <is>
          <t xml:space="preserve">SCHEDULE
OF FAIR VALUE OF INVESTMENTS MARKETABLE EQUITY SECURITIES
Securities available for sale Level 1 Level 2 Level 3 Total
March 31, 2024 None $ 0 $ 0 $ 0
June 30, 2023 None $ 420 $ 0 $ 42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Mar. 31, 2024</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March 31, 2024 and June 30, 2023 comprise of: SCHEDULE OF OTHER ASSETS
March 31, 2024 June 30, 2023
Investment in PHILUX Global Funds, SCA, SICAV-RAIF $ 32,400 $ 32,604
Total Other Assets $ 32,400 $ 32,60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9 Months Ended</t>
        </is>
      </c>
    </row>
    <row r="2">
      <c r="B2" s="2" t="inlineStr">
        <is>
          <t>Mar. 31, 2024</t>
        </is>
      </c>
    </row>
    <row r="3">
      <c r="A3" s="3" t="inlineStr">
        <is>
          <t>Payables and Accruals [Abstract]</t>
        </is>
      </c>
      <c r="B3" s="4" t="inlineStr">
        <is>
          <t xml:space="preserve"> </t>
        </is>
      </c>
    </row>
    <row r="4">
      <c r="A4" s="4" t="inlineStr">
        <is>
          <t>SCHEDULE OF CURRENT LIABILITIES</t>
        </is>
      </c>
      <c r="B4" s="4" t="inlineStr">
        <is>
          <t xml:space="preserve">Current
Liabilities of the Company consist of the followings as of March 31, 2024 and June 30, 2023. SCHEDULE OF CURRENT LIABILITIES
Current Liabilities March 31, 2024 June 30, 2023
Accounts payable 621,280 616,245
Sub-fund obligations 1,624,775 1,624,775
Accrued expenses 2,288,990 1,485,310
Short-term loans and notes payable 3,167,163 1,164,685
Convertible Promissory Notes 54,420 297,805
Due to officers 294,782 1,027,782
Advances from customers and client deposits 1,029,757 1,079,038
Derivative liabilities and Note Discount 12,964 1,220,576
Total Liabilities 9,094,131 8,516,21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DUE TO OFFICERS (Tables)</t>
        </is>
      </c>
      <c r="B1" s="2" t="inlineStr">
        <is>
          <t>9 Months Ended</t>
        </is>
      </c>
    </row>
    <row r="2">
      <c r="B2" s="2" t="inlineStr">
        <is>
          <t>Mar. 31, 2024</t>
        </is>
      </c>
    </row>
    <row r="3">
      <c r="A3" s="3" t="inlineStr">
        <is>
          <t>Due To Officers</t>
        </is>
      </c>
      <c r="B3" s="4" t="inlineStr">
        <is>
          <t xml:space="preserve"> </t>
        </is>
      </c>
    </row>
    <row r="4">
      <c r="A4" s="4" t="inlineStr">
        <is>
          <t>SCHEDULE OF COMPONENTS OF DUE TO OFFICERS AND DIRECTORS</t>
        </is>
      </c>
      <c r="B4" s="4" t="inlineStr">
        <is>
          <t xml:space="preserve">SCHEDULE
OF COMPONENTS OF DUE TO OFFICERS AND DIRECTORS
Officers/Directors March 31, 2024 Jun 30, 2023
Henry Fahman 294,782 $ 364,432
Tam Bui 0 $ 663,350
Total $ 294,782 $ 1,027,7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STOCK-BASED COMPENSATION PLAN (Tables)</t>
        </is>
      </c>
      <c r="B1" s="2" t="inlineStr">
        <is>
          <t>9 Months Ended</t>
        </is>
      </c>
    </row>
    <row r="2">
      <c r="B2" s="2" t="inlineStr">
        <is>
          <t>Mar. 31, 2024</t>
        </is>
      </c>
    </row>
    <row r="3">
      <c r="A3" s="3" t="inlineStr">
        <is>
          <t>Share-Based Payment Arrangement [Abstract]</t>
        </is>
      </c>
      <c r="B3" s="4" t="inlineStr">
        <is>
          <t xml:space="preserve"> </t>
        </is>
      </c>
    </row>
    <row r="4">
      <c r="A4" s="4" t="inlineStr">
        <is>
          <t>SCHEDULE OF FAIR VALUE OF STOCK OPTION ASSUMPTIONS</t>
        </is>
      </c>
      <c r="B4" s="4" t="inlineStr">
        <is>
          <t xml:space="preserve">SCHEDULE
OF FAIR VALUE OF STOCK OPTION ASSUMPTIONS
Risk-free interest rate 1.18 %
Expected life 7 years
Expected volatility 239.3 %
Vesting is based on a one-year cliff from grant date. </t>
        </is>
      </c>
    </row>
    <row r="5">
      <c r="A5" s="4" t="inlineStr">
        <is>
          <t>SCHEDULE OF FAIR VALUE OF STOCK OPTION ISSUANCE DATE</t>
        </is>
      </c>
      <c r="B5" s="4" t="inlineStr">
        <is>
          <t xml:space="preserve">The
fair value of the Company’s Stock Options as of issuance valuation date is as follows: SCHEDULE
OF FAIR VALUE OF STOCK OPTION ISSUANCE DATE
Holder Issue Date Maturity Date Stock Options Exercise Price Fair Value at Issuance
Tam Bui 9/23/2016 9/23/2023 875,000 Fixed price: $ 0.24 $ 219,464
Frank Hawkins 9/23/2016 9/23/2023 875,000 Fixed price: $ 0.24 $ 219,464
Henry Fahman 9/23/2016 9/23/2023 4,770,000 Fixed price: $ 0.24 $ 1,187,98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Mar. 31, 2024</t>
        </is>
      </c>
    </row>
    <row r="3">
      <c r="A3" s="3" t="inlineStr">
        <is>
          <t>Related Party Transactions [Abstract]</t>
        </is>
      </c>
      <c r="B3" s="4" t="inlineStr">
        <is>
          <t xml:space="preserve"> </t>
        </is>
      </c>
    </row>
    <row r="4">
      <c r="A4" s="4" t="inlineStr">
        <is>
          <t>SCHEDULE OF RELATED PARTIES</t>
        </is>
      </c>
      <c r="B4" s="4" t="inlineStr">
        <is>
          <t>As
of March 31, 2024, the Company still owed the following amounts to Related Parties: SCHEDULE
OF RELATED PARTIES
No. Name: Title: Amount: Description:
1) Henry Fahman Chairman/CEO $ 371,796 Accrued salaries
$ 294,782 Loans
3) Tina Phan Secretary/Treasurer $ 353,799 Accrued salari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9 Months Ended</t>
        </is>
      </c>
    </row>
    <row r="2">
      <c r="B2" s="2" t="inlineStr">
        <is>
          <t>Mar. 31, 2024</t>
        </is>
      </c>
      <c r="C2" s="2" t="inlineStr">
        <is>
          <t>Jun. 30, 2023</t>
        </is>
      </c>
    </row>
    <row r="3">
      <c r="A3" s="3" t="inlineStr">
        <is>
          <t>Property, Plant and Equipment [Line Items]</t>
        </is>
      </c>
      <c r="B3" s="4" t="inlineStr">
        <is>
          <t xml:space="preserve"> </t>
        </is>
      </c>
      <c r="C3" s="4" t="inlineStr">
        <is>
          <t xml:space="preserve"> </t>
        </is>
      </c>
    </row>
    <row r="4">
      <c r="A4" s="4" t="inlineStr">
        <is>
          <t>Marketable securities</t>
        </is>
      </c>
      <c r="B4" s="4" t="inlineStr">
        <is>
          <t xml:space="preserve"> </t>
        </is>
      </c>
      <c r="C4" s="6" t="n">
        <v>420</v>
      </c>
    </row>
    <row r="5">
      <c r="A5" s="4" t="inlineStr">
        <is>
          <t>Minimum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estimated useful life</t>
        </is>
      </c>
      <c r="B7" s="4" t="inlineStr">
        <is>
          <t>3 years</t>
        </is>
      </c>
      <c r="C7" s="4" t="inlineStr">
        <is>
          <t xml:space="preserve"> </t>
        </is>
      </c>
    </row>
    <row r="8">
      <c r="A8" s="4" t="inlineStr">
        <is>
          <t>Max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5 years</t>
        </is>
      </c>
      <c r="C10" s="4" t="inlineStr">
        <is>
          <t xml:space="preserve"> </t>
        </is>
      </c>
    </row>
    <row r="11">
      <c r="A11" s="4" t="inlineStr">
        <is>
          <t>Common Stock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Outstanding stock, percentage</t>
        </is>
      </c>
      <c r="B13" s="8" t="n">
        <v>0.2</v>
      </c>
      <c r="C13" s="4" t="inlineStr">
        <is>
          <t xml:space="preserve"> </t>
        </is>
      </c>
    </row>
    <row r="14">
      <c r="A14" s="4" t="inlineStr">
        <is>
          <t>PHILUX Capital Advisors, Inc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Ownership percentage</t>
        </is>
      </c>
      <c r="B16" s="8" t="n">
        <v>1</v>
      </c>
      <c r="C16" s="4" t="inlineStr">
        <is>
          <t xml:space="preserve"> </t>
        </is>
      </c>
    </row>
    <row r="17">
      <c r="A17" s="4" t="inlineStr">
        <is>
          <t>PHILUX Global Advisors, Inc [Member]</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Ownership percentage</t>
        </is>
      </c>
      <c r="B19" s="8" t="n">
        <v>1</v>
      </c>
      <c r="C19" s="4" t="inlineStr">
        <is>
          <t xml:space="preserve"> </t>
        </is>
      </c>
    </row>
    <row r="20">
      <c r="A20" s="4" t="inlineStr">
        <is>
          <t>PHI Luxembourg Development SA [Member]</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Ownership percentage</t>
        </is>
      </c>
      <c r="B22" s="8" t="n">
        <v>1</v>
      </c>
      <c r="C22" s="4" t="inlineStr">
        <is>
          <t xml:space="preserve"> </t>
        </is>
      </c>
    </row>
    <row r="23">
      <c r="A23" s="4" t="inlineStr">
        <is>
          <t>PHILUX Global Funds SCA, SICAV-RAIF [Member]</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Ownership percentage</t>
        </is>
      </c>
      <c r="B25" s="8" t="n">
        <v>1</v>
      </c>
      <c r="C25" s="4" t="inlineStr">
        <is>
          <t xml:space="preserve"> </t>
        </is>
      </c>
    </row>
    <row r="26">
      <c r="A26" s="4" t="inlineStr">
        <is>
          <t>PHILUX Global General Partners SA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Ownership percentage</t>
        </is>
      </c>
      <c r="B28" s="8" t="n">
        <v>1</v>
      </c>
      <c r="C28" s="4" t="inlineStr">
        <is>
          <t xml:space="preserve"> </t>
        </is>
      </c>
    </row>
    <row r="29">
      <c r="A29" s="4" t="inlineStr">
        <is>
          <t>PHI Luxembourg Holding SA [Member]</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Ownership percentage</t>
        </is>
      </c>
      <c r="B31" s="8" t="n">
        <v>1</v>
      </c>
      <c r="C3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Unaudited) (Parenthetical) - $ / shares</t>
        </is>
      </c>
      <c r="B1" s="2" t="inlineStr">
        <is>
          <t>Mar. 31, 2024</t>
        </is>
      </c>
      <c r="C1" s="2" t="inlineStr">
        <is>
          <t>Jun. 30, 2023</t>
        </is>
      </c>
    </row>
    <row r="2">
      <c r="A2" s="4" t="inlineStr">
        <is>
          <t>Preferred stock, par value</t>
        </is>
      </c>
      <c r="B2" s="7" t="n">
        <v>0.001</v>
      </c>
      <c r="C2" s="7" t="n">
        <v>0.001</v>
      </c>
    </row>
    <row r="3">
      <c r="A3" s="4" t="inlineStr">
        <is>
          <t>Preferred stock, shares authorized</t>
        </is>
      </c>
      <c r="B3" s="5" t="n">
        <v>500000000</v>
      </c>
      <c r="C3" s="5" t="n">
        <v>500000000</v>
      </c>
    </row>
    <row r="4">
      <c r="A4" s="4" t="inlineStr">
        <is>
          <t>Common stock, par value</t>
        </is>
      </c>
      <c r="B4" s="7" t="n">
        <v>0.001</v>
      </c>
      <c r="C4" s="7" t="n">
        <v>0.001</v>
      </c>
    </row>
    <row r="5">
      <c r="A5" s="4" t="inlineStr">
        <is>
          <t>Common stock, shares authorized</t>
        </is>
      </c>
      <c r="B5" s="5" t="n">
        <v>60000000000</v>
      </c>
      <c r="C5" s="5" t="n">
        <v>60000000000</v>
      </c>
    </row>
    <row r="6">
      <c r="A6" s="4" t="inlineStr">
        <is>
          <t>Common stock, shares issued</t>
        </is>
      </c>
      <c r="B6" s="5" t="n">
        <v>46150489186</v>
      </c>
      <c r="C6" s="5" t="n">
        <v>39414493</v>
      </c>
    </row>
    <row r="7">
      <c r="A7" s="4" t="inlineStr">
        <is>
          <t>Common stock, shares outstanding</t>
        </is>
      </c>
      <c r="B7" s="5" t="n">
        <v>46150489186</v>
      </c>
      <c r="C7" s="5" t="n">
        <v>39414493</v>
      </c>
    </row>
    <row r="8">
      <c r="A8" s="4" t="inlineStr">
        <is>
          <t>Treasury stock, shares</t>
        </is>
      </c>
      <c r="B8" s="5" t="n">
        <v>484767</v>
      </c>
      <c r="C8" s="5" t="n">
        <v>484767</v>
      </c>
    </row>
    <row r="9">
      <c r="A9" s="4" t="inlineStr">
        <is>
          <t>Class B Series I Preferred Stock [Member]</t>
        </is>
      </c>
      <c r="B9" s="4" t="inlineStr">
        <is>
          <t xml:space="preserve"> </t>
        </is>
      </c>
      <c r="C9" s="4" t="inlineStr">
        <is>
          <t xml:space="preserve"> </t>
        </is>
      </c>
    </row>
    <row r="10">
      <c r="A10" s="4" t="inlineStr">
        <is>
          <t>Preferred stock, shares issued</t>
        </is>
      </c>
      <c r="B10" s="5" t="n">
        <v>600000</v>
      </c>
      <c r="C10" s="5" t="n">
        <v>600000</v>
      </c>
    </row>
    <row r="11">
      <c r="A11" s="4" t="inlineStr">
        <is>
          <t>Preferred stock, shares outstanding</t>
        </is>
      </c>
      <c r="B11" s="5" t="n">
        <v>600000</v>
      </c>
      <c r="C11" s="5" t="n">
        <v>6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INVESTMENTS MARKETABLE EQUITY SECURITIES (Details) - USD ($)</t>
        </is>
      </c>
      <c r="B1" s="2" t="inlineStr">
        <is>
          <t>Mar. 31, 2024</t>
        </is>
      </c>
      <c r="C1" s="2" t="inlineStr">
        <is>
          <t>Jun. 30, 2023</t>
        </is>
      </c>
    </row>
    <row r="2">
      <c r="A2" s="3" t="inlineStr">
        <is>
          <t>Platform Operator, Crypto Asset [Line Items]</t>
        </is>
      </c>
      <c r="B2" s="4" t="inlineStr">
        <is>
          <t xml:space="preserve"> </t>
        </is>
      </c>
      <c r="C2" s="4" t="inlineStr">
        <is>
          <t xml:space="preserve"> </t>
        </is>
      </c>
    </row>
    <row r="3">
      <c r="A3" s="4" t="inlineStr">
        <is>
          <t>Marketable securities</t>
        </is>
      </c>
      <c r="B3" s="4" t="inlineStr">
        <is>
          <t xml:space="preserve"> </t>
        </is>
      </c>
      <c r="C3" s="6" t="n">
        <v>420</v>
      </c>
    </row>
    <row r="4">
      <c r="A4" s="4" t="inlineStr">
        <is>
          <t>Fair Value, Inputs, Level 1 [Member]</t>
        </is>
      </c>
      <c r="B4" s="4" t="inlineStr">
        <is>
          <t xml:space="preserve"> </t>
        </is>
      </c>
      <c r="C4" s="4" t="inlineStr">
        <is>
          <t xml:space="preserve"> </t>
        </is>
      </c>
    </row>
    <row r="5">
      <c r="A5" s="3" t="inlineStr">
        <is>
          <t>Platform Operator, Crypto Asset [Line Items]</t>
        </is>
      </c>
      <c r="B5" s="4" t="inlineStr">
        <is>
          <t xml:space="preserve"> </t>
        </is>
      </c>
      <c r="C5" s="4" t="inlineStr">
        <is>
          <t xml:space="preserve"> </t>
        </is>
      </c>
    </row>
    <row r="6">
      <c r="A6" s="4" t="inlineStr">
        <is>
          <t>Marketable securities</t>
        </is>
      </c>
      <c r="B6" s="5" t="n">
        <v>0</v>
      </c>
      <c r="C6" s="5" t="n">
        <v>0</v>
      </c>
    </row>
    <row r="7">
      <c r="A7" s="4" t="inlineStr">
        <is>
          <t>Fair Value, Inputs, Level 2 [Member]</t>
        </is>
      </c>
      <c r="B7" s="4" t="inlineStr">
        <is>
          <t xml:space="preserve"> </t>
        </is>
      </c>
      <c r="C7" s="4" t="inlineStr">
        <is>
          <t xml:space="preserve"> </t>
        </is>
      </c>
    </row>
    <row r="8">
      <c r="A8" s="3" t="inlineStr">
        <is>
          <t>Platform Operator, Crypto Asset [Line Items]</t>
        </is>
      </c>
      <c r="B8" s="4" t="inlineStr">
        <is>
          <t xml:space="preserve"> </t>
        </is>
      </c>
      <c r="C8" s="4" t="inlineStr">
        <is>
          <t xml:space="preserve"> </t>
        </is>
      </c>
    </row>
    <row r="9">
      <c r="A9" s="4" t="inlineStr">
        <is>
          <t>Marketable securities</t>
        </is>
      </c>
      <c r="B9" s="5" t="n">
        <v>0</v>
      </c>
      <c r="C9" s="5" t="n">
        <v>420</v>
      </c>
    </row>
    <row r="10">
      <c r="A10" s="4" t="inlineStr">
        <is>
          <t>Fair Value, Inputs, Level 3 [Member]</t>
        </is>
      </c>
      <c r="B10" s="4" t="inlineStr">
        <is>
          <t xml:space="preserve"> </t>
        </is>
      </c>
      <c r="C10" s="4" t="inlineStr">
        <is>
          <t xml:space="preserve"> </t>
        </is>
      </c>
    </row>
    <row r="11">
      <c r="A11" s="3" t="inlineStr">
        <is>
          <t>Platform Operator, Crypto Asset [Line Items]</t>
        </is>
      </c>
      <c r="B11" s="4" t="inlineStr">
        <is>
          <t xml:space="preserve"> </t>
        </is>
      </c>
      <c r="C11" s="4" t="inlineStr">
        <is>
          <t xml:space="preserve"> </t>
        </is>
      </c>
    </row>
    <row r="12">
      <c r="A12" s="4" t="inlineStr">
        <is>
          <t>Marketable securities</t>
        </is>
      </c>
      <c r="B12" s="6" t="n">
        <v>0</v>
      </c>
      <c r="C1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MARKETABLE EQUITY SECURITIES AVAILABLE FOR SALE (Details Narrative)</t>
        </is>
      </c>
      <c r="B1" s="2" t="inlineStr">
        <is>
          <t>9 Months Ended</t>
        </is>
      </c>
    </row>
    <row r="2">
      <c r="B2" s="2" t="inlineStr">
        <is>
          <t>Mar. 31, 2024 shares</t>
        </is>
      </c>
    </row>
    <row r="3">
      <c r="A3" s="4" t="inlineStr">
        <is>
          <t>Myson Group, Inc., [Member]</t>
        </is>
      </c>
      <c r="B3" s="4" t="inlineStr">
        <is>
          <t xml:space="preserve"> </t>
        </is>
      </c>
    </row>
    <row r="4">
      <c r="A4" s="3" t="inlineStr">
        <is>
          <t>Related Party Transaction [Line Items]</t>
        </is>
      </c>
      <c r="B4" s="4" t="inlineStr">
        <is>
          <t xml:space="preserve"> </t>
        </is>
      </c>
    </row>
    <row r="5">
      <c r="A5" s="4" t="inlineStr">
        <is>
          <t>Number of shares written off</t>
        </is>
      </c>
      <c r="B5" s="5" t="n">
        <v>91</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CHEDULE OF OTHER ASSETS (Details) - USD ($)</t>
        </is>
      </c>
      <c r="B1" s="2" t="inlineStr">
        <is>
          <t>Mar. 31, 2024</t>
        </is>
      </c>
      <c r="C1" s="2" t="inlineStr">
        <is>
          <t>Jun. 30, 2023</t>
        </is>
      </c>
    </row>
    <row r="2">
      <c r="A2" s="4" t="inlineStr">
        <is>
          <t>Total Other Assets</t>
        </is>
      </c>
      <c r="B2" s="6" t="n">
        <v>32400</v>
      </c>
      <c r="C2" s="6" t="n">
        <v>32604</v>
      </c>
    </row>
    <row r="3">
      <c r="A3" s="4" t="inlineStr">
        <is>
          <t>PHILUX Global Funds [Member]</t>
        </is>
      </c>
      <c r="B3" s="4" t="inlineStr">
        <is>
          <t xml:space="preserve"> </t>
        </is>
      </c>
      <c r="C3" s="4" t="inlineStr">
        <is>
          <t xml:space="preserve"> </t>
        </is>
      </c>
    </row>
    <row r="4">
      <c r="A4" s="4" t="inlineStr">
        <is>
          <t>Total Other Assets</t>
        </is>
      </c>
      <c r="B4" s="6" t="n">
        <v>32400</v>
      </c>
      <c r="C4" s="6" t="n">
        <v>3260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43" customWidth="1" min="1" max="1"/>
    <col width="22" customWidth="1" min="2" max="2"/>
    <col width="22" customWidth="1" min="3" max="3"/>
    <col width="29" customWidth="1" min="4" max="4"/>
  </cols>
  <sheetData>
    <row r="1">
      <c r="A1" s="1" t="inlineStr">
        <is>
          <t>OTHER ASSETS (Details Narrative)</t>
        </is>
      </c>
      <c r="B1" s="2" t="inlineStr">
        <is>
          <t>3 Months Ended</t>
        </is>
      </c>
      <c r="C1" s="2" t="inlineStr">
        <is>
          <t>9 Months Ended</t>
        </is>
      </c>
    </row>
    <row r="2">
      <c r="B2" s="2" t="inlineStr">
        <is>
          <t>Mar. 31, 2023 USD ($)</t>
        </is>
      </c>
      <c r="C2" s="2" t="inlineStr">
        <is>
          <t>Mar. 31, 2024 USD ($)</t>
        </is>
      </c>
      <c r="D2" s="2" t="inlineStr">
        <is>
          <t>Mar. 31, 2024 EUR (€) shares</t>
        </is>
      </c>
    </row>
    <row r="3">
      <c r="A3" s="4" t="inlineStr">
        <is>
          <t>Shares issued, value | $</t>
        </is>
      </c>
      <c r="B3" s="6" t="n">
        <v>185000</v>
      </c>
      <c r="C3" s="4" t="inlineStr">
        <is>
          <t xml:space="preserve"> </t>
        </is>
      </c>
      <c r="D3" s="4" t="inlineStr">
        <is>
          <t xml:space="preserve"> </t>
        </is>
      </c>
    </row>
    <row r="4">
      <c r="A4" s="4" t="inlineStr">
        <is>
          <t>PHI Luxembourg Holding SA [Member]</t>
        </is>
      </c>
      <c r="B4" s="4" t="inlineStr">
        <is>
          <t xml:space="preserve"> </t>
        </is>
      </c>
      <c r="C4" s="4" t="inlineStr">
        <is>
          <t xml:space="preserve"> </t>
        </is>
      </c>
      <c r="D4" s="4" t="inlineStr">
        <is>
          <t xml:space="preserve"> </t>
        </is>
      </c>
    </row>
    <row r="5">
      <c r="A5" s="4" t="inlineStr">
        <is>
          <t>Number of shares held | shares</t>
        </is>
      </c>
      <c r="B5" s="4" t="inlineStr">
        <is>
          <t xml:space="preserve"> </t>
        </is>
      </c>
      <c r="C5" s="4" t="inlineStr">
        <is>
          <t xml:space="preserve"> </t>
        </is>
      </c>
      <c r="D5" s="5" t="n">
        <v>1</v>
      </c>
    </row>
    <row r="6">
      <c r="A6" s="4" t="inlineStr">
        <is>
          <t>Value of shares held | €</t>
        </is>
      </c>
      <c r="B6" s="4" t="inlineStr">
        <is>
          <t xml:space="preserve"> </t>
        </is>
      </c>
      <c r="C6" s="4" t="inlineStr">
        <is>
          <t xml:space="preserve"> </t>
        </is>
      </c>
      <c r="D6" s="9" t="n">
        <v>1000</v>
      </c>
    </row>
    <row r="7">
      <c r="A7" s="4" t="inlineStr">
        <is>
          <t>Ownership Percentage</t>
        </is>
      </c>
      <c r="B7" s="4" t="inlineStr">
        <is>
          <t xml:space="preserve"> </t>
        </is>
      </c>
      <c r="C7" s="4" t="inlineStr">
        <is>
          <t xml:space="preserve"> </t>
        </is>
      </c>
      <c r="D7" s="8" t="n">
        <v>1</v>
      </c>
    </row>
    <row r="8">
      <c r="A8" s="4" t="inlineStr">
        <is>
          <t>PHILUX Global General Partners SA [Member]</t>
        </is>
      </c>
      <c r="B8" s="4" t="inlineStr">
        <is>
          <t xml:space="preserve"> </t>
        </is>
      </c>
      <c r="C8" s="4" t="inlineStr">
        <is>
          <t xml:space="preserve"> </t>
        </is>
      </c>
      <c r="D8" s="4" t="inlineStr">
        <is>
          <t xml:space="preserve"> </t>
        </is>
      </c>
    </row>
    <row r="9">
      <c r="A9" s="4" t="inlineStr">
        <is>
          <t>Number of shares held | shares</t>
        </is>
      </c>
      <c r="B9" s="4" t="inlineStr">
        <is>
          <t xml:space="preserve"> </t>
        </is>
      </c>
      <c r="C9" s="4" t="inlineStr">
        <is>
          <t xml:space="preserve"> </t>
        </is>
      </c>
      <c r="D9" s="5" t="n">
        <v>1</v>
      </c>
    </row>
    <row r="10">
      <c r="A10" s="4" t="inlineStr">
        <is>
          <t>Value of shares held | €</t>
        </is>
      </c>
      <c r="B10" s="4" t="inlineStr">
        <is>
          <t xml:space="preserve"> </t>
        </is>
      </c>
      <c r="C10" s="4" t="inlineStr">
        <is>
          <t xml:space="preserve"> </t>
        </is>
      </c>
      <c r="D10" s="9" t="n">
        <v>1000</v>
      </c>
    </row>
    <row r="11">
      <c r="A11" s="4" t="inlineStr">
        <is>
          <t>Ownership Percentage</t>
        </is>
      </c>
      <c r="B11" s="4" t="inlineStr">
        <is>
          <t xml:space="preserve"> </t>
        </is>
      </c>
      <c r="C11" s="4" t="inlineStr">
        <is>
          <t xml:space="preserve"> </t>
        </is>
      </c>
      <c r="D11" s="8" t="n">
        <v>1</v>
      </c>
    </row>
    <row r="12">
      <c r="A12" s="4" t="inlineStr">
        <is>
          <t>PHI Luxembourg Development SA [Member]</t>
        </is>
      </c>
      <c r="B12" s="4" t="inlineStr">
        <is>
          <t xml:space="preserve"> </t>
        </is>
      </c>
      <c r="C12" s="4" t="inlineStr">
        <is>
          <t xml:space="preserve"> </t>
        </is>
      </c>
      <c r="D12" s="4" t="inlineStr">
        <is>
          <t xml:space="preserve"> </t>
        </is>
      </c>
    </row>
    <row r="13">
      <c r="A13" s="4" t="inlineStr">
        <is>
          <t>Number of shares held | shares</t>
        </is>
      </c>
      <c r="B13" s="4" t="inlineStr">
        <is>
          <t xml:space="preserve"> </t>
        </is>
      </c>
      <c r="C13" s="4" t="inlineStr">
        <is>
          <t xml:space="preserve"> </t>
        </is>
      </c>
      <c r="D13" s="5" t="n">
        <v>28</v>
      </c>
    </row>
    <row r="14">
      <c r="A14" s="4" t="inlineStr">
        <is>
          <t>Value of shares held | €</t>
        </is>
      </c>
      <c r="B14" s="4" t="inlineStr">
        <is>
          <t xml:space="preserve"> </t>
        </is>
      </c>
      <c r="C14" s="4" t="inlineStr">
        <is>
          <t xml:space="preserve"> </t>
        </is>
      </c>
      <c r="D14" s="9" t="n">
        <v>28000</v>
      </c>
    </row>
    <row r="15">
      <c r="A15" s="4" t="inlineStr">
        <is>
          <t>PHILUX Global Funds [Member]</t>
        </is>
      </c>
      <c r="B15" s="4" t="inlineStr">
        <is>
          <t xml:space="preserve"> </t>
        </is>
      </c>
      <c r="C15" s="4" t="inlineStr">
        <is>
          <t xml:space="preserve"> </t>
        </is>
      </c>
      <c r="D15" s="4" t="inlineStr">
        <is>
          <t xml:space="preserve"> </t>
        </is>
      </c>
    </row>
    <row r="16">
      <c r="A16" s="4" t="inlineStr">
        <is>
          <t>Shares issued, value | $</t>
        </is>
      </c>
      <c r="B16" s="4" t="inlineStr">
        <is>
          <t xml:space="preserve"> </t>
        </is>
      </c>
      <c r="C16" s="6" t="n">
        <v>32400</v>
      </c>
      <c r="D16"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CHEDULE OF CURRENT LIABILITIES (Details) - USD ($)</t>
        </is>
      </c>
      <c r="B1" s="2" t="inlineStr">
        <is>
          <t>Mar. 31, 2024</t>
        </is>
      </c>
      <c r="C1" s="2" t="inlineStr">
        <is>
          <t>Jun. 30, 2023</t>
        </is>
      </c>
    </row>
    <row r="2">
      <c r="A2" s="3" t="inlineStr">
        <is>
          <t>Defined Benefit Plan Disclosure [Line Items]</t>
        </is>
      </c>
      <c r="B2" s="4" t="inlineStr">
        <is>
          <t xml:space="preserve"> </t>
        </is>
      </c>
      <c r="C2" s="4" t="inlineStr">
        <is>
          <t xml:space="preserve"> </t>
        </is>
      </c>
    </row>
    <row r="3">
      <c r="A3" s="4" t="inlineStr">
        <is>
          <t>Accounts payable</t>
        </is>
      </c>
      <c r="B3" s="6" t="n">
        <v>621280</v>
      </c>
      <c r="C3" s="6" t="n">
        <v>616245</v>
      </c>
    </row>
    <row r="4">
      <c r="A4" s="4" t="inlineStr">
        <is>
          <t>Sub-fund obligations</t>
        </is>
      </c>
      <c r="B4" s="5" t="n">
        <v>1624775</v>
      </c>
      <c r="C4" s="5" t="n">
        <v>1624775</v>
      </c>
    </row>
    <row r="5">
      <c r="A5" s="4" t="inlineStr">
        <is>
          <t>Accrued expenses</t>
        </is>
      </c>
      <c r="B5" s="5" t="n">
        <v>2288990</v>
      </c>
      <c r="C5" s="5" t="n">
        <v>1485310</v>
      </c>
    </row>
    <row r="6">
      <c r="A6" s="4" t="inlineStr">
        <is>
          <t>Short-term loans and notes payable</t>
        </is>
      </c>
      <c r="B6" s="5" t="n">
        <v>3167163</v>
      </c>
      <c r="C6" s="5" t="n">
        <v>1164685</v>
      </c>
    </row>
    <row r="7">
      <c r="A7" s="4" t="inlineStr">
        <is>
          <t>Convertible Promissory Notes</t>
        </is>
      </c>
      <c r="B7" s="5" t="n">
        <v>54420</v>
      </c>
      <c r="C7" s="5" t="n">
        <v>297805</v>
      </c>
    </row>
    <row r="8">
      <c r="A8" s="4" t="inlineStr">
        <is>
          <t>Advances from customers and client deposits</t>
        </is>
      </c>
      <c r="B8" s="5" t="n">
        <v>1029757</v>
      </c>
      <c r="C8" s="5" t="n">
        <v>1079038</v>
      </c>
    </row>
    <row r="9">
      <c r="A9" s="4" t="inlineStr">
        <is>
          <t>Derivative liabilities and Note Discount</t>
        </is>
      </c>
      <c r="B9" s="5" t="n">
        <v>12964</v>
      </c>
      <c r="C9" s="5" t="n">
        <v>1220576</v>
      </c>
    </row>
    <row r="10">
      <c r="A10" s="4" t="inlineStr">
        <is>
          <t>Total Liabilities</t>
        </is>
      </c>
      <c r="B10" s="5" t="n">
        <v>9094131</v>
      </c>
      <c r="C10" s="5" t="n">
        <v>8516217</v>
      </c>
    </row>
    <row r="11">
      <c r="A11" s="4" t="inlineStr">
        <is>
          <t>Related Party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Due to officers</t>
        </is>
      </c>
      <c r="B13" s="6" t="n">
        <v>294782</v>
      </c>
      <c r="C13" s="6" t="n">
        <v>1027782</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0" customWidth="1" min="1" max="1"/>
    <col width="15" customWidth="1" min="2" max="2"/>
    <col width="14" customWidth="1" min="3" max="3"/>
  </cols>
  <sheetData>
    <row r="1">
      <c r="A1" s="1" t="inlineStr">
        <is>
          <t>CURRENT LIABILITIES (Details Narrative) - USD ($)</t>
        </is>
      </c>
      <c r="B1" s="2" t="inlineStr">
        <is>
          <t>9 Months Ended</t>
        </is>
      </c>
    </row>
    <row r="2">
      <c r="B2" s="2" t="inlineStr">
        <is>
          <t>Mar. 31, 2024</t>
        </is>
      </c>
      <c r="C2" s="2" t="inlineStr">
        <is>
          <t>Jun. 30, 2023</t>
        </is>
      </c>
    </row>
    <row r="3">
      <c r="A3" s="4" t="inlineStr">
        <is>
          <t>Accrued interest</t>
        </is>
      </c>
      <c r="B3" s="6" t="n">
        <v>2288990</v>
      </c>
      <c r="C3" s="6" t="n">
        <v>1485310</v>
      </c>
    </row>
    <row r="4">
      <c r="A4" s="4" t="inlineStr">
        <is>
          <t>Accrued salaries and payroll liabilities</t>
        </is>
      </c>
      <c r="B4" s="5" t="n">
        <v>1185594</v>
      </c>
      <c r="C4" s="4" t="inlineStr">
        <is>
          <t xml:space="preserve"> </t>
        </is>
      </c>
    </row>
    <row r="5">
      <c r="A5" s="4" t="inlineStr">
        <is>
          <t>Accrued interest</t>
        </is>
      </c>
      <c r="B5" s="5" t="n">
        <v>506962</v>
      </c>
      <c r="C5" s="4" t="inlineStr">
        <is>
          <t xml:space="preserve"> </t>
        </is>
      </c>
    </row>
    <row r="6">
      <c r="A6" s="4" t="inlineStr">
        <is>
          <t>Short-term notes payable</t>
        </is>
      </c>
      <c r="B6" s="5" t="n">
        <v>3017931</v>
      </c>
      <c r="C6" s="4" t="inlineStr">
        <is>
          <t xml:space="preserve"> </t>
        </is>
      </c>
    </row>
    <row r="7">
      <c r="A7" s="4" t="inlineStr">
        <is>
          <t>Short-term loans and notes payable</t>
        </is>
      </c>
      <c r="B7" s="5" t="n">
        <v>3167163</v>
      </c>
      <c r="C7" s="5" t="n">
        <v>1164685</v>
      </c>
    </row>
    <row r="8">
      <c r="A8" s="4" t="inlineStr">
        <is>
          <t>Convertible notes payable</t>
        </is>
      </c>
      <c r="B8" s="5" t="n">
        <v>54420</v>
      </c>
      <c r="C8" s="5" t="n">
        <v>297805</v>
      </c>
    </row>
    <row r="9">
      <c r="A9" s="4" t="inlineStr">
        <is>
          <t>Advances from customers for consulting fees</t>
        </is>
      </c>
      <c r="B9" s="5" t="n">
        <v>819038</v>
      </c>
      <c r="C9" s="4" t="inlineStr">
        <is>
          <t xml:space="preserve"> </t>
        </is>
      </c>
    </row>
    <row r="10">
      <c r="A10" s="4" t="inlineStr">
        <is>
          <t>Deposits</t>
        </is>
      </c>
      <c r="B10" s="5" t="n">
        <v>210719</v>
      </c>
      <c r="C10" s="4" t="inlineStr">
        <is>
          <t xml:space="preserve"> </t>
        </is>
      </c>
    </row>
    <row r="11">
      <c r="A11" s="4" t="inlineStr">
        <is>
          <t>Sub - fund obligations</t>
        </is>
      </c>
      <c r="B11" s="5" t="n">
        <v>1624775</v>
      </c>
      <c r="C11" s="6" t="n">
        <v>1624775</v>
      </c>
    </row>
    <row r="12">
      <c r="A12" s="4" t="inlineStr">
        <is>
          <t>Administrative and Extension Fees [Member]</t>
        </is>
      </c>
      <c r="B12" s="4" t="inlineStr">
        <is>
          <t xml:space="preserve"> </t>
        </is>
      </c>
      <c r="C12" s="4" t="inlineStr">
        <is>
          <t xml:space="preserve"> </t>
        </is>
      </c>
    </row>
    <row r="13">
      <c r="A13" s="4" t="inlineStr">
        <is>
          <t>Accrued interest</t>
        </is>
      </c>
      <c r="B13" s="5" t="n">
        <v>593125</v>
      </c>
      <c r="C13" s="4" t="inlineStr">
        <is>
          <t xml:space="preserve"> </t>
        </is>
      </c>
    </row>
    <row r="14">
      <c r="A14" s="4" t="inlineStr">
        <is>
          <t>Accrued interest</t>
        </is>
      </c>
      <c r="B14" s="5" t="n">
        <v>593125</v>
      </c>
      <c r="C14" s="4" t="inlineStr">
        <is>
          <t xml:space="preserve"> </t>
        </is>
      </c>
    </row>
    <row r="15">
      <c r="A15" s="4" t="inlineStr">
        <is>
          <t>PPP Loan [Member]</t>
        </is>
      </c>
      <c r="B15" s="4" t="inlineStr">
        <is>
          <t xml:space="preserve"> </t>
        </is>
      </c>
      <c r="C15" s="4" t="inlineStr">
        <is>
          <t xml:space="preserve"> </t>
        </is>
      </c>
    </row>
    <row r="16">
      <c r="A16" s="4" t="inlineStr">
        <is>
          <t>Short-term loans and notes payable</t>
        </is>
      </c>
      <c r="B16" s="5" t="n">
        <v>43750</v>
      </c>
      <c r="C16" s="4" t="inlineStr">
        <is>
          <t xml:space="preserve"> </t>
        </is>
      </c>
    </row>
    <row r="17">
      <c r="A17" s="4" t="inlineStr">
        <is>
          <t>Convertible Promissory Notes [Member]</t>
        </is>
      </c>
      <c r="B17" s="4" t="inlineStr">
        <is>
          <t xml:space="preserve"> </t>
        </is>
      </c>
      <c r="C17" s="4" t="inlineStr">
        <is>
          <t xml:space="preserve"> </t>
        </is>
      </c>
    </row>
    <row r="18">
      <c r="A18" s="4" t="inlineStr">
        <is>
          <t>Convertible notes payable</t>
        </is>
      </c>
      <c r="B18" s="5" t="n">
        <v>54420</v>
      </c>
      <c r="C18" s="4" t="inlineStr">
        <is>
          <t xml:space="preserve"> </t>
        </is>
      </c>
    </row>
    <row r="19">
      <c r="A19" s="4" t="inlineStr">
        <is>
          <t>Merchant Cash [Member]</t>
        </is>
      </c>
      <c r="B19" s="4" t="inlineStr">
        <is>
          <t xml:space="preserve"> </t>
        </is>
      </c>
      <c r="C19" s="4" t="inlineStr">
        <is>
          <t xml:space="preserve"> </t>
        </is>
      </c>
    </row>
    <row r="20">
      <c r="A20" s="4" t="inlineStr">
        <is>
          <t>Merchant cash advance loan</t>
        </is>
      </c>
      <c r="B20" s="5" t="n">
        <v>105482</v>
      </c>
      <c r="C20" s="4" t="inlineStr">
        <is>
          <t xml:space="preserve"> </t>
        </is>
      </c>
    </row>
    <row r="21">
      <c r="A21" s="4" t="inlineStr">
        <is>
          <t>American Express [Member]</t>
        </is>
      </c>
      <c r="B21" s="4" t="inlineStr">
        <is>
          <t xml:space="preserve"> </t>
        </is>
      </c>
      <c r="C21" s="4" t="inlineStr">
        <is>
          <t xml:space="preserve"> </t>
        </is>
      </c>
    </row>
    <row r="22">
      <c r="A22" s="4" t="inlineStr">
        <is>
          <t>Accrued interest</t>
        </is>
      </c>
      <c r="B22" s="6" t="n">
        <v>3309</v>
      </c>
      <c r="C22"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COMPONENTS OF DUE TO OFFICERS AND DIRECTORS (Details) - Related Party [Member] - USD ($)</t>
        </is>
      </c>
      <c r="B1" s="2" t="inlineStr">
        <is>
          <t>Mar. 31, 2024</t>
        </is>
      </c>
      <c r="C1" s="2" t="inlineStr">
        <is>
          <t>Jun. 30, 2023</t>
        </is>
      </c>
    </row>
    <row r="2">
      <c r="A2" s="4" t="inlineStr">
        <is>
          <t>Total</t>
        </is>
      </c>
      <c r="B2" s="6" t="n">
        <v>294782</v>
      </c>
      <c r="C2" s="6" t="n">
        <v>1027782</v>
      </c>
    </row>
    <row r="3">
      <c r="A3" s="4" t="inlineStr">
        <is>
          <t>Henry Fahman [Member]</t>
        </is>
      </c>
      <c r="B3" s="4" t="inlineStr">
        <is>
          <t xml:space="preserve"> </t>
        </is>
      </c>
      <c r="C3" s="4" t="inlineStr">
        <is>
          <t xml:space="preserve"> </t>
        </is>
      </c>
    </row>
    <row r="4">
      <c r="A4" s="4" t="inlineStr">
        <is>
          <t>Total</t>
        </is>
      </c>
      <c r="B4" s="5" t="n">
        <v>294782</v>
      </c>
      <c r="C4" s="5" t="n">
        <v>364432</v>
      </c>
    </row>
    <row r="5">
      <c r="A5" s="4" t="inlineStr">
        <is>
          <t>Tam Bui [Member]</t>
        </is>
      </c>
      <c r="B5" s="4" t="inlineStr">
        <is>
          <t xml:space="preserve"> </t>
        </is>
      </c>
      <c r="C5" s="4" t="inlineStr">
        <is>
          <t xml:space="preserve"> </t>
        </is>
      </c>
    </row>
    <row r="6">
      <c r="A6" s="4" t="inlineStr">
        <is>
          <t>Total</t>
        </is>
      </c>
      <c r="B6" s="6" t="n">
        <v>0</v>
      </c>
      <c r="C6" s="6" t="n">
        <v>66335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UE TO OFFICERS (Details Narrative) - Related Party [Member] - USD ($)</t>
        </is>
      </c>
      <c r="B1" s="2" t="inlineStr">
        <is>
          <t>Mar. 31, 2024</t>
        </is>
      </c>
      <c r="C1" s="2" t="inlineStr">
        <is>
          <t>Jun. 30, 2023</t>
        </is>
      </c>
    </row>
    <row r="2">
      <c r="A2" s="3" t="inlineStr">
        <is>
          <t>Defined Benefit Plan Disclosure [Line Items]</t>
        </is>
      </c>
      <c r="B2" s="4" t="inlineStr">
        <is>
          <t xml:space="preserve"> </t>
        </is>
      </c>
      <c r="C2" s="4" t="inlineStr">
        <is>
          <t xml:space="preserve"> </t>
        </is>
      </c>
    </row>
    <row r="3">
      <c r="A3" s="4" t="inlineStr">
        <is>
          <t>Due to Officers</t>
        </is>
      </c>
      <c r="B3" s="6" t="n">
        <v>294782</v>
      </c>
      <c r="C3" s="6" t="n">
        <v>1027782</v>
      </c>
    </row>
    <row r="4">
      <c r="A4" s="4" t="inlineStr">
        <is>
          <t>Tam Bui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Due to Officers</t>
        </is>
      </c>
      <c r="B6" s="6" t="n">
        <v>0</v>
      </c>
      <c r="C6" s="6" t="n">
        <v>6633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LOANS AND PROMISSORY NOTES (Details Narrative) - USD ($)</t>
        </is>
      </c>
      <c r="B1" s="2" t="inlineStr">
        <is>
          <t>9 Months Ended</t>
        </is>
      </c>
    </row>
    <row r="2">
      <c r="B2" s="2" t="inlineStr">
        <is>
          <t>Mar. 31, 2024</t>
        </is>
      </c>
      <c r="C2" s="2" t="inlineStr">
        <is>
          <t>Jun. 30, 2023</t>
        </is>
      </c>
    </row>
    <row r="3">
      <c r="A3" s="3" t="inlineStr">
        <is>
          <t>Short-Term Debt [Line Items]</t>
        </is>
      </c>
      <c r="B3" s="4" t="inlineStr">
        <is>
          <t xml:space="preserve"> </t>
        </is>
      </c>
      <c r="C3" s="4" t="inlineStr">
        <is>
          <t xml:space="preserve"> </t>
        </is>
      </c>
    </row>
    <row r="4">
      <c r="A4" s="4" t="inlineStr">
        <is>
          <t>Short-term notes payable</t>
        </is>
      </c>
      <c r="B4" s="6" t="n">
        <v>3017931</v>
      </c>
      <c r="C4" s="4" t="inlineStr">
        <is>
          <t xml:space="preserve"> </t>
        </is>
      </c>
    </row>
    <row r="5">
      <c r="A5" s="4" t="inlineStr">
        <is>
          <t>Interest payable</t>
        </is>
      </c>
      <c r="B5" s="5" t="n">
        <v>506962</v>
      </c>
      <c r="C5" s="4" t="inlineStr">
        <is>
          <t xml:space="preserve"> </t>
        </is>
      </c>
    </row>
    <row r="6">
      <c r="A6" s="4" t="inlineStr">
        <is>
          <t>Convertible promissory notes</t>
        </is>
      </c>
      <c r="B6" s="5" t="n">
        <v>54420</v>
      </c>
      <c r="C6" s="6" t="n">
        <v>297805</v>
      </c>
    </row>
    <row r="7">
      <c r="A7" s="4" t="inlineStr">
        <is>
          <t>Short-term Notes Payable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notes payable</t>
        </is>
      </c>
      <c r="B9" s="5" t="n">
        <v>3167163</v>
      </c>
      <c r="C9" s="4" t="inlineStr">
        <is>
          <t xml:space="preserve"> </t>
        </is>
      </c>
    </row>
    <row r="10">
      <c r="A10" s="4" t="inlineStr">
        <is>
          <t>Interest payable</t>
        </is>
      </c>
      <c r="B10" s="5" t="n">
        <v>501207</v>
      </c>
      <c r="C10" s="4" t="inlineStr">
        <is>
          <t xml:space="preserve"> </t>
        </is>
      </c>
    </row>
    <row r="11">
      <c r="A11" s="4" t="inlineStr">
        <is>
          <t>Accrued and unpaid interest</t>
        </is>
      </c>
      <c r="B11" s="5" t="n">
        <v>680875</v>
      </c>
      <c r="C11" s="4" t="inlineStr">
        <is>
          <t xml:space="preserve"> </t>
        </is>
      </c>
    </row>
    <row r="12">
      <c r="A12" s="4" t="inlineStr">
        <is>
          <t>Administrative and Extension Fees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Interest payable</t>
        </is>
      </c>
      <c r="B14" s="5" t="n">
        <v>593125</v>
      </c>
      <c r="C14" s="4" t="inlineStr">
        <is>
          <t xml:space="preserve"> </t>
        </is>
      </c>
    </row>
    <row r="15">
      <c r="A15" s="4" t="inlineStr">
        <is>
          <t>SBA Paycheck Protection Program Loan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Interest payable</t>
        </is>
      </c>
      <c r="B17" s="5" t="n">
        <v>1602</v>
      </c>
      <c r="C17" s="4" t="inlineStr">
        <is>
          <t xml:space="preserve"> </t>
        </is>
      </c>
    </row>
    <row r="18">
      <c r="A18" s="4" t="inlineStr">
        <is>
          <t>Notes payable</t>
        </is>
      </c>
      <c r="B18" s="5" t="n">
        <v>43750</v>
      </c>
      <c r="C18" s="4" t="inlineStr">
        <is>
          <t xml:space="preserve"> </t>
        </is>
      </c>
    </row>
    <row r="19">
      <c r="A19" s="4" t="inlineStr">
        <is>
          <t>Merchant cash advance</t>
        </is>
      </c>
      <c r="B19" s="6" t="n">
        <v>105482</v>
      </c>
      <c r="C19"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4" customWidth="1" min="5" max="5"/>
  </cols>
  <sheetData>
    <row r="1">
      <c r="A1" s="1" t="inlineStr">
        <is>
          <t>STOCKHOLDER’S EQUITY (Details Narrative) - USD ($)</t>
        </is>
      </c>
      <c r="C1" s="2" t="inlineStr">
        <is>
          <t>3 Months Ended</t>
        </is>
      </c>
      <c r="D1" s="2" t="inlineStr">
        <is>
          <t>9 Months Ended</t>
        </is>
      </c>
    </row>
    <row r="2">
      <c r="B2" s="2" t="inlineStr">
        <is>
          <t>Jan. 04, 2024</t>
        </is>
      </c>
      <c r="C2" s="2" t="inlineStr">
        <is>
          <t>Mar. 31, 2024</t>
        </is>
      </c>
      <c r="D2" s="2" t="inlineStr">
        <is>
          <t>Mar. 31, 2024</t>
        </is>
      </c>
      <c r="E2" s="2" t="inlineStr">
        <is>
          <t>Jun.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5" t="n">
        <v>60000000000</v>
      </c>
      <c r="D4" s="5" t="n">
        <v>60000000000</v>
      </c>
      <c r="E4" s="5" t="n">
        <v>60000000000</v>
      </c>
    </row>
    <row r="5">
      <c r="A5" s="4" t="inlineStr">
        <is>
          <t>Common stock, par value</t>
        </is>
      </c>
      <c r="B5" s="4" t="inlineStr">
        <is>
          <t xml:space="preserve"> </t>
        </is>
      </c>
      <c r="C5" s="7" t="n">
        <v>0.001</v>
      </c>
      <c r="D5" s="7" t="n">
        <v>0.001</v>
      </c>
      <c r="E5" s="7" t="n">
        <v>0.001</v>
      </c>
    </row>
    <row r="6">
      <c r="A6" s="4" t="inlineStr">
        <is>
          <t>Preferred stock, shares authorized</t>
        </is>
      </c>
      <c r="B6" s="4" t="inlineStr">
        <is>
          <t xml:space="preserve"> </t>
        </is>
      </c>
      <c r="C6" s="5" t="n">
        <v>500000000</v>
      </c>
      <c r="D6" s="5" t="n">
        <v>500000000</v>
      </c>
      <c r="E6" s="5" t="n">
        <v>500000000</v>
      </c>
    </row>
    <row r="7">
      <c r="A7" s="4" t="inlineStr">
        <is>
          <t>Preferred stock par value</t>
        </is>
      </c>
      <c r="B7" s="4" t="inlineStr">
        <is>
          <t xml:space="preserve"> </t>
        </is>
      </c>
      <c r="C7" s="7" t="n">
        <v>0.001</v>
      </c>
      <c r="D7" s="7" t="n">
        <v>0.001</v>
      </c>
      <c r="E7" s="7" t="n">
        <v>0.001</v>
      </c>
    </row>
    <row r="8">
      <c r="A8" s="4" t="inlineStr">
        <is>
          <t>Teasury stock, shares</t>
        </is>
      </c>
      <c r="B8" s="4" t="inlineStr">
        <is>
          <t xml:space="preserve"> </t>
        </is>
      </c>
      <c r="C8" s="4" t="inlineStr">
        <is>
          <t xml:space="preserve"> </t>
        </is>
      </c>
      <c r="D8" s="5" t="n">
        <v>484767</v>
      </c>
      <c r="E8" s="4" t="inlineStr">
        <is>
          <t xml:space="preserve"> </t>
        </is>
      </c>
    </row>
    <row r="9">
      <c r="A9" s="4" t="inlineStr">
        <is>
          <t>Teasury stock value</t>
        </is>
      </c>
      <c r="B9" s="4" t="inlineStr">
        <is>
          <t xml:space="preserve"> </t>
        </is>
      </c>
      <c r="C9" s="4" t="inlineStr">
        <is>
          <t xml:space="preserve"> </t>
        </is>
      </c>
      <c r="D9" s="6" t="n">
        <v>44170</v>
      </c>
      <c r="E9" s="4" t="inlineStr">
        <is>
          <t xml:space="preserve"> </t>
        </is>
      </c>
    </row>
    <row r="10">
      <c r="A10" s="4" t="inlineStr">
        <is>
          <t>Common stock shares outstanding</t>
        </is>
      </c>
      <c r="B10" s="4" t="inlineStr">
        <is>
          <t xml:space="preserve"> </t>
        </is>
      </c>
      <c r="C10" s="5" t="n">
        <v>46150489186</v>
      </c>
      <c r="D10" s="5" t="n">
        <v>46150489186</v>
      </c>
      <c r="E10" s="5" t="n">
        <v>39414493</v>
      </c>
    </row>
    <row r="11">
      <c r="A11" s="4" t="inlineStr">
        <is>
          <t>Common stock shares issued</t>
        </is>
      </c>
      <c r="B11" s="4" t="inlineStr">
        <is>
          <t xml:space="preserve"> </t>
        </is>
      </c>
      <c r="C11" s="5" t="n">
        <v>46150489186</v>
      </c>
      <c r="D11" s="5" t="n">
        <v>46150489186</v>
      </c>
      <c r="E11" s="5" t="n">
        <v>39414493</v>
      </c>
    </row>
    <row r="12">
      <c r="A12" s="4" t="inlineStr">
        <is>
          <t>Class B Series I Preferred Stock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Preferred stock, shares issued</t>
        </is>
      </c>
      <c r="B14" s="4" t="inlineStr">
        <is>
          <t xml:space="preserve"> </t>
        </is>
      </c>
      <c r="C14" s="5" t="n">
        <v>600000</v>
      </c>
      <c r="D14" s="5" t="n">
        <v>600000</v>
      </c>
      <c r="E14" s="4" t="inlineStr">
        <is>
          <t xml:space="preserve"> </t>
        </is>
      </c>
    </row>
    <row r="15">
      <c r="A15" s="4" t="inlineStr">
        <is>
          <t>Preferred stock, shares outstanding</t>
        </is>
      </c>
      <c r="B15" s="4" t="inlineStr">
        <is>
          <t xml:space="preserve"> </t>
        </is>
      </c>
      <c r="C15" s="5" t="n">
        <v>600000</v>
      </c>
      <c r="D15" s="5" t="n">
        <v>600000</v>
      </c>
      <c r="E15" s="4" t="inlineStr">
        <is>
          <t xml:space="preserve"> </t>
        </is>
      </c>
    </row>
    <row r="16">
      <c r="A16" s="4" t="inlineStr">
        <is>
          <t>Convertible Promissory Note [Member] | Mast Hill Fund LP [Member]</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Debt principal amount</t>
        </is>
      </c>
      <c r="B18" s="6" t="n">
        <v>185000</v>
      </c>
      <c r="C18" s="4" t="inlineStr">
        <is>
          <t xml:space="preserve"> </t>
        </is>
      </c>
      <c r="D18" s="4" t="inlineStr">
        <is>
          <t xml:space="preserve"> </t>
        </is>
      </c>
      <c r="E18" s="4" t="inlineStr">
        <is>
          <t xml:space="preserve"> </t>
        </is>
      </c>
    </row>
    <row r="19">
      <c r="A19" s="4" t="inlineStr">
        <is>
          <t>Debt interest amount</t>
        </is>
      </c>
      <c r="B19" s="10" t="n">
        <v>18484.81</v>
      </c>
      <c r="C19" s="4" t="inlineStr">
        <is>
          <t xml:space="preserve"> </t>
        </is>
      </c>
      <c r="D19" s="4" t="inlineStr">
        <is>
          <t xml:space="preserve"> </t>
        </is>
      </c>
      <c r="E19" s="4" t="inlineStr">
        <is>
          <t xml:space="preserve"> </t>
        </is>
      </c>
    </row>
    <row r="20">
      <c r="A20" s="4" t="inlineStr">
        <is>
          <t>Debt default interest</t>
        </is>
      </c>
      <c r="B20" s="10" t="n">
        <v>334.52</v>
      </c>
      <c r="C20" s="4" t="inlineStr">
        <is>
          <t xml:space="preserve"> </t>
        </is>
      </c>
      <c r="D20" s="4" t="inlineStr">
        <is>
          <t xml:space="preserve"> </t>
        </is>
      </c>
      <c r="E20" s="4" t="inlineStr">
        <is>
          <t xml:space="preserve"> </t>
        </is>
      </c>
    </row>
    <row r="21">
      <c r="A21" s="4" t="inlineStr">
        <is>
          <t>Debt default amounts</t>
        </is>
      </c>
      <c r="B21" s="10" t="n">
        <v>101742.41</v>
      </c>
      <c r="C21" s="4" t="inlineStr">
        <is>
          <t xml:space="preserve"> </t>
        </is>
      </c>
      <c r="D21" s="4" t="inlineStr">
        <is>
          <t xml:space="preserve"> </t>
        </is>
      </c>
      <c r="E21" s="4" t="inlineStr">
        <is>
          <t xml:space="preserve"> </t>
        </is>
      </c>
    </row>
    <row r="22">
      <c r="A22" s="4" t="inlineStr">
        <is>
          <t>Debt fees amount</t>
        </is>
      </c>
      <c r="B22" s="5" t="n">
        <v>1750</v>
      </c>
      <c r="C22" s="4" t="inlineStr">
        <is>
          <t xml:space="preserve"> </t>
        </is>
      </c>
      <c r="D22" s="4" t="inlineStr">
        <is>
          <t xml:space="preserve"> </t>
        </is>
      </c>
      <c r="E22" s="4" t="inlineStr">
        <is>
          <t xml:space="preserve"> </t>
        </is>
      </c>
    </row>
    <row r="23">
      <c r="A23" s="4" t="inlineStr">
        <is>
          <t>Debt converted amount</t>
        </is>
      </c>
      <c r="B23" s="11" t="n">
        <v>307311.74</v>
      </c>
      <c r="C23" s="4" t="inlineStr">
        <is>
          <t xml:space="preserve"> </t>
        </is>
      </c>
      <c r="D23" s="4" t="inlineStr">
        <is>
          <t xml:space="preserve"> </t>
        </is>
      </c>
      <c r="E23" s="4" t="inlineStr">
        <is>
          <t xml:space="preserve"> </t>
        </is>
      </c>
    </row>
    <row r="24">
      <c r="A24" s="4" t="inlineStr">
        <is>
          <t>Debt converted shares</t>
        </is>
      </c>
      <c r="B24" s="5" t="n">
        <v>1024372467</v>
      </c>
      <c r="C24" s="4" t="inlineStr">
        <is>
          <t xml:space="preserve"> </t>
        </is>
      </c>
      <c r="D24" s="4" t="inlineStr">
        <is>
          <t xml:space="preserve"> </t>
        </is>
      </c>
      <c r="E24" s="4" t="inlineStr">
        <is>
          <t xml:space="preserve"> </t>
        </is>
      </c>
    </row>
    <row r="25">
      <c r="A25" s="4" t="inlineStr">
        <is>
          <t>Restricted Stock [Member]</t>
        </is>
      </c>
      <c r="B25" s="4" t="inlineStr">
        <is>
          <t xml:space="preserve"> </t>
        </is>
      </c>
      <c r="C25" s="4" t="inlineStr">
        <is>
          <t xml:space="preserve"> </t>
        </is>
      </c>
      <c r="D25" s="4" t="inlineStr">
        <is>
          <t xml:space="preserve"> </t>
        </is>
      </c>
      <c r="E25" s="4" t="inlineStr">
        <is>
          <t xml:space="preserve"> </t>
        </is>
      </c>
    </row>
    <row r="26">
      <c r="A26" s="3" t="inlineStr">
        <is>
          <t>Accumulated Other Comprehensive Income (Loss) [Line Items]</t>
        </is>
      </c>
      <c r="B26" s="4" t="inlineStr">
        <is>
          <t xml:space="preserve"> </t>
        </is>
      </c>
      <c r="C26" s="4" t="inlineStr">
        <is>
          <t xml:space="preserve"> </t>
        </is>
      </c>
      <c r="D26" s="4" t="inlineStr">
        <is>
          <t xml:space="preserve"> </t>
        </is>
      </c>
      <c r="E26" s="4" t="inlineStr">
        <is>
          <t xml:space="preserve"> </t>
        </is>
      </c>
    </row>
    <row r="27">
      <c r="A27" s="4" t="inlineStr">
        <is>
          <t>Common stock, par value</t>
        </is>
      </c>
      <c r="B27" s="4" t="inlineStr">
        <is>
          <t xml:space="preserve"> </t>
        </is>
      </c>
      <c r="C27" s="7" t="n">
        <v>0.001</v>
      </c>
      <c r="D27" s="7" t="n">
        <v>0.001</v>
      </c>
      <c r="E27" s="4" t="inlineStr">
        <is>
          <t xml:space="preserve"> </t>
        </is>
      </c>
    </row>
    <row r="28">
      <c r="A28" s="4" t="inlineStr">
        <is>
          <t>Number of common stock issued</t>
        </is>
      </c>
      <c r="B28" s="4" t="inlineStr">
        <is>
          <t xml:space="preserve"> </t>
        </is>
      </c>
      <c r="C28" s="5" t="n">
        <v>1583493940</v>
      </c>
      <c r="D28" s="4" t="inlineStr">
        <is>
          <t xml:space="preserve"> </t>
        </is>
      </c>
      <c r="E28" s="4" t="inlineStr">
        <is>
          <t xml:space="preserve"> </t>
        </is>
      </c>
    </row>
    <row r="29">
      <c r="A29" s="4" t="inlineStr">
        <is>
          <t>Common stock, shares issued for services</t>
        </is>
      </c>
      <c r="B29" s="4" t="inlineStr">
        <is>
          <t xml:space="preserve"> </t>
        </is>
      </c>
      <c r="C29" s="5" t="n">
        <v>250000000</v>
      </c>
      <c r="D29" s="4" t="inlineStr">
        <is>
          <t xml:space="preserve"> </t>
        </is>
      </c>
      <c r="E29"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Consolidated Statement of Operations (Unaudited)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row>
    <row r="3">
      <c r="A3" s="3" t="inlineStr">
        <is>
          <t>Net revenues</t>
        </is>
      </c>
      <c r="B3" s="4" t="inlineStr">
        <is>
          <t xml:space="preserve"> </t>
        </is>
      </c>
      <c r="C3" s="4" t="inlineStr">
        <is>
          <t xml:space="preserve"> </t>
        </is>
      </c>
      <c r="D3" s="4" t="inlineStr">
        <is>
          <t xml:space="preserve"> </t>
        </is>
      </c>
      <c r="E3" s="4" t="inlineStr">
        <is>
          <t xml:space="preserve"> </t>
        </is>
      </c>
    </row>
    <row r="4">
      <c r="A4" s="4" t="inlineStr">
        <is>
          <t>Consulting, advisory and management services</t>
        </is>
      </c>
      <c r="B4" s="4" t="inlineStr">
        <is>
          <t xml:space="preserve"> </t>
        </is>
      </c>
      <c r="C4" s="4" t="inlineStr">
        <is>
          <t xml:space="preserve"> </t>
        </is>
      </c>
      <c r="D4" s="6" t="n">
        <v>5000</v>
      </c>
      <c r="E4" s="6" t="n">
        <v>25000</v>
      </c>
    </row>
    <row r="5">
      <c r="A5" s="4" t="inlineStr">
        <is>
          <t>Total revenues</t>
        </is>
      </c>
      <c r="B5" s="4" t="inlineStr">
        <is>
          <t xml:space="preserve"> </t>
        </is>
      </c>
      <c r="C5" s="4" t="inlineStr">
        <is>
          <t xml:space="preserve"> </t>
        </is>
      </c>
      <c r="D5" s="5" t="n">
        <v>5000</v>
      </c>
      <c r="E5" s="5" t="n">
        <v>25000</v>
      </c>
    </row>
    <row r="6">
      <c r="A6" s="3" t="inlineStr">
        <is>
          <t>Operating expenses:</t>
        </is>
      </c>
      <c r="B6" s="4" t="inlineStr">
        <is>
          <t xml:space="preserve"> </t>
        </is>
      </c>
      <c r="C6" s="4" t="inlineStr">
        <is>
          <t xml:space="preserve"> </t>
        </is>
      </c>
      <c r="D6" s="4" t="inlineStr">
        <is>
          <t xml:space="preserve"> </t>
        </is>
      </c>
      <c r="E6" s="4" t="inlineStr">
        <is>
          <t xml:space="preserve"> </t>
        </is>
      </c>
    </row>
    <row r="7">
      <c r="A7" s="4" t="inlineStr">
        <is>
          <t>Salaries and wages</t>
        </is>
      </c>
      <c r="B7" s="5" t="n">
        <v>52500</v>
      </c>
      <c r="C7" s="5" t="n">
        <v>90000</v>
      </c>
      <c r="D7" s="5" t="n">
        <v>157800</v>
      </c>
      <c r="E7" s="5" t="n">
        <v>270000</v>
      </c>
    </row>
    <row r="8">
      <c r="A8" s="4" t="inlineStr">
        <is>
          <t>Professional services, including non-cash compensation</t>
        </is>
      </c>
      <c r="B8" s="5" t="n">
        <v>146110</v>
      </c>
      <c r="C8" s="5" t="n">
        <v>157462</v>
      </c>
      <c r="D8" s="5" t="n">
        <v>418045</v>
      </c>
      <c r="E8" s="5" t="n">
        <v>436226</v>
      </c>
    </row>
    <row r="9">
      <c r="A9" s="4" t="inlineStr">
        <is>
          <t>General and administrative</t>
        </is>
      </c>
      <c r="B9" s="5" t="n">
        <v>22350</v>
      </c>
      <c r="C9" s="5" t="n">
        <v>59603</v>
      </c>
      <c r="D9" s="5" t="n">
        <v>77565</v>
      </c>
      <c r="E9" s="5" t="n">
        <v>102819</v>
      </c>
    </row>
    <row r="10">
      <c r="A10" s="4" t="inlineStr">
        <is>
          <t>Total operating expenses</t>
        </is>
      </c>
      <c r="B10" s="5" t="n">
        <v>220960</v>
      </c>
      <c r="C10" s="5" t="n">
        <v>307065</v>
      </c>
      <c r="D10" s="5" t="n">
        <v>653410</v>
      </c>
      <c r="E10" s="5" t="n">
        <v>809045</v>
      </c>
    </row>
    <row r="11">
      <c r="A11" s="4" t="inlineStr">
        <is>
          <t>Income (loss) from operations</t>
        </is>
      </c>
      <c r="B11" s="5" t="n">
        <v>-220960</v>
      </c>
      <c r="C11" s="5" t="n">
        <v>-307065</v>
      </c>
      <c r="D11" s="5" t="n">
        <v>-648410</v>
      </c>
      <c r="E11" s="5" t="n">
        <v>-784045</v>
      </c>
    </row>
    <row r="12">
      <c r="A12" s="3" t="inlineStr">
        <is>
          <t>Other income and expenses</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76918</v>
      </c>
      <c r="C13" s="5" t="n">
        <v>-377009</v>
      </c>
      <c r="D13" s="5" t="n">
        <v>-357218</v>
      </c>
      <c r="E13" s="5" t="n">
        <v>-822905</v>
      </c>
    </row>
    <row r="14">
      <c r="A14" s="4" t="inlineStr">
        <is>
          <t>Other income (expense)</t>
        </is>
      </c>
      <c r="B14" s="5" t="n">
        <v>-1392528</v>
      </c>
      <c r="C14" s="5" t="n">
        <v>-1094638</v>
      </c>
      <c r="D14" s="5" t="n">
        <v>-5386642</v>
      </c>
      <c r="E14" s="5" t="n">
        <v>-2609718</v>
      </c>
    </row>
    <row r="15">
      <c r="A15" s="4" t="inlineStr">
        <is>
          <t>Net other income (expenses)</t>
        </is>
      </c>
      <c r="B15" s="5" t="n">
        <v>-1469446</v>
      </c>
      <c r="C15" s="5" t="n">
        <v>-1471647</v>
      </c>
      <c r="D15" s="5" t="n">
        <v>-5743860</v>
      </c>
      <c r="E15" s="5" t="n">
        <v>-3432624</v>
      </c>
    </row>
    <row r="16">
      <c r="A16" s="4" t="inlineStr">
        <is>
          <t>Net income (loss)</t>
        </is>
      </c>
      <c r="B16" s="6" t="n">
        <v>-1690405</v>
      </c>
      <c r="C16" s="6" t="n">
        <v>-1778712</v>
      </c>
      <c r="D16" s="6" t="n">
        <v>-6392270</v>
      </c>
      <c r="E16" s="6" t="n">
        <v>-4216669</v>
      </c>
    </row>
    <row r="17">
      <c r="A17" s="3" t="inlineStr">
        <is>
          <t>Net loss per share:</t>
        </is>
      </c>
      <c r="B17" s="4" t="inlineStr">
        <is>
          <t xml:space="preserve"> </t>
        </is>
      </c>
      <c r="C17" s="4" t="inlineStr">
        <is>
          <t xml:space="preserve"> </t>
        </is>
      </c>
      <c r="D17" s="4" t="inlineStr">
        <is>
          <t xml:space="preserve"> </t>
        </is>
      </c>
      <c r="E17" s="4" t="inlineStr">
        <is>
          <t xml:space="preserve"> </t>
        </is>
      </c>
    </row>
    <row r="18">
      <c r="A18" s="4" t="inlineStr">
        <is>
          <t>Basic</t>
        </is>
      </c>
      <c r="B18" s="6" t="n">
        <v>0</v>
      </c>
      <c r="C18" s="6" t="n">
        <v>0</v>
      </c>
      <c r="D18" s="6" t="n">
        <v>0</v>
      </c>
      <c r="E18" s="6" t="n">
        <v>0</v>
      </c>
    </row>
    <row r="19">
      <c r="A19" s="4" t="inlineStr">
        <is>
          <t>Diluted</t>
        </is>
      </c>
      <c r="B19" s="6" t="n">
        <v>0</v>
      </c>
      <c r="C19" s="6" t="n">
        <v>0</v>
      </c>
      <c r="D19" s="6" t="n">
        <v>0</v>
      </c>
      <c r="E19" s="6" t="n">
        <v>0</v>
      </c>
    </row>
    <row r="20">
      <c r="A20" s="3" t="inlineStr">
        <is>
          <t>Weighted average number of shares outstanding:</t>
        </is>
      </c>
      <c r="B20" s="4" t="inlineStr">
        <is>
          <t xml:space="preserve"> </t>
        </is>
      </c>
      <c r="C20" s="4" t="inlineStr">
        <is>
          <t xml:space="preserve"> </t>
        </is>
      </c>
      <c r="D20" s="4" t="inlineStr">
        <is>
          <t xml:space="preserve"> </t>
        </is>
      </c>
      <c r="E20" s="4" t="inlineStr">
        <is>
          <t xml:space="preserve"> </t>
        </is>
      </c>
    </row>
    <row r="21">
      <c r="A21" s="4" t="inlineStr">
        <is>
          <t>Basic</t>
        </is>
      </c>
      <c r="B21" s="5" t="n">
        <v>44025990449</v>
      </c>
      <c r="C21" s="5" t="n">
        <v>34018394095</v>
      </c>
      <c r="D21" s="5" t="n">
        <v>44025990449</v>
      </c>
      <c r="E21" s="5" t="n">
        <v>34018394095</v>
      </c>
    </row>
    <row r="22">
      <c r="A22" s="4" t="inlineStr">
        <is>
          <t>Diluted</t>
        </is>
      </c>
      <c r="B22" s="5" t="n">
        <v>44025990449</v>
      </c>
      <c r="C22" s="5" t="n">
        <v>34018394095</v>
      </c>
      <c r="D22" s="5" t="n">
        <v>44025990449</v>
      </c>
      <c r="E22" s="5" t="n">
        <v>34018394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15" customWidth="1" min="2" max="2"/>
  </cols>
  <sheetData>
    <row r="1">
      <c r="A1" s="1" t="inlineStr">
        <is>
          <t>SCHEDULE OF FAIR VALUE OF STOCK OPTION ASSUMPTIONS (Details)</t>
        </is>
      </c>
      <c r="B1" s="2" t="inlineStr">
        <is>
          <t>9 Months Ended</t>
        </is>
      </c>
    </row>
    <row r="2">
      <c r="B2" s="2" t="inlineStr">
        <is>
          <t>Mar. 31, 2024</t>
        </is>
      </c>
    </row>
    <row r="3">
      <c r="A3" s="3" t="inlineStr">
        <is>
          <t>Share-Based Payment Arrangement [Abstract]</t>
        </is>
      </c>
      <c r="B3" s="4" t="inlineStr">
        <is>
          <t xml:space="preserve"> </t>
        </is>
      </c>
    </row>
    <row r="4">
      <c r="A4" s="4" t="inlineStr">
        <is>
          <t>Risk-free interest rate</t>
        </is>
      </c>
      <c r="B4" s="12" t="n">
        <v>0.0118</v>
      </c>
    </row>
    <row r="5">
      <c r="A5" s="4" t="inlineStr">
        <is>
          <t>Expected life</t>
        </is>
      </c>
      <c r="B5" s="4" t="inlineStr">
        <is>
          <t>7 years</t>
        </is>
      </c>
    </row>
    <row r="6">
      <c r="A6" s="4" t="inlineStr">
        <is>
          <t>Expected volatility</t>
        </is>
      </c>
      <c r="B6" s="12" t="n">
        <v>2.39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3" customWidth="1" min="1" max="1"/>
    <col width="40" customWidth="1" min="2" max="2"/>
  </cols>
  <sheetData>
    <row r="1">
      <c r="A1" s="1" t="inlineStr">
        <is>
          <t>SCHEDULE OF FAIR VALUE OF STOCK OPTION ISSUANCE DATE (Details)</t>
        </is>
      </c>
      <c r="B1" s="2" t="inlineStr">
        <is>
          <t>9 Months Ended</t>
        </is>
      </c>
    </row>
    <row r="2">
      <c r="B2" s="2" t="inlineStr">
        <is>
          <t>Mar. 31, 2024 USD ($) $ / shares shares</t>
        </is>
      </c>
    </row>
    <row r="3">
      <c r="A3" s="4" t="inlineStr">
        <is>
          <t>Tam Bui [Member]</t>
        </is>
      </c>
      <c r="B3" s="4" t="inlineStr">
        <is>
          <t xml:space="preserve"> </t>
        </is>
      </c>
    </row>
    <row r="4">
      <c r="A4" s="4" t="inlineStr">
        <is>
          <t>Stock Options, Issue Date</t>
        </is>
      </c>
      <c r="B4" s="4" t="inlineStr">
        <is>
          <t>Sep. 23,  2016</t>
        </is>
      </c>
    </row>
    <row r="5">
      <c r="A5" s="4" t="inlineStr">
        <is>
          <t>Stock Options, Maturity Date</t>
        </is>
      </c>
      <c r="B5" s="4" t="inlineStr">
        <is>
          <t>Sep. 23,  2023</t>
        </is>
      </c>
    </row>
    <row r="6">
      <c r="A6" s="4" t="inlineStr">
        <is>
          <t>Stock Options Shares | shares</t>
        </is>
      </c>
      <c r="B6" s="5" t="n">
        <v>875000</v>
      </c>
    </row>
    <row r="7">
      <c r="A7" s="4" t="inlineStr">
        <is>
          <t>Stock Options Exercise Price | $ / shares</t>
        </is>
      </c>
      <c r="B7" s="11" t="n">
        <v>0.24</v>
      </c>
    </row>
    <row r="8">
      <c r="A8" s="4" t="inlineStr">
        <is>
          <t>Fair Value at Issuance of Stock Option | $</t>
        </is>
      </c>
      <c r="B8" s="6" t="n">
        <v>219464</v>
      </c>
    </row>
    <row r="9">
      <c r="A9" s="4" t="inlineStr">
        <is>
          <t>Frank Hawkins [Member]</t>
        </is>
      </c>
      <c r="B9" s="4" t="inlineStr">
        <is>
          <t xml:space="preserve"> </t>
        </is>
      </c>
    </row>
    <row r="10">
      <c r="A10" s="4" t="inlineStr">
        <is>
          <t>Stock Options, Issue Date</t>
        </is>
      </c>
      <c r="B10" s="4" t="inlineStr">
        <is>
          <t>Sep. 23,  2016</t>
        </is>
      </c>
    </row>
    <row r="11">
      <c r="A11" s="4" t="inlineStr">
        <is>
          <t>Stock Options, Maturity Date</t>
        </is>
      </c>
      <c r="B11" s="4" t="inlineStr">
        <is>
          <t>Sep. 23,  2023</t>
        </is>
      </c>
    </row>
    <row r="12">
      <c r="A12" s="4" t="inlineStr">
        <is>
          <t>Stock Options Shares | shares</t>
        </is>
      </c>
      <c r="B12" s="5" t="n">
        <v>875000</v>
      </c>
    </row>
    <row r="13">
      <c r="A13" s="4" t="inlineStr">
        <is>
          <t>Stock Options Exercise Price | $ / shares</t>
        </is>
      </c>
      <c r="B13" s="11" t="n">
        <v>0.24</v>
      </c>
    </row>
    <row r="14">
      <c r="A14" s="4" t="inlineStr">
        <is>
          <t>Fair Value at Issuance of Stock Option | $</t>
        </is>
      </c>
      <c r="B14" s="6" t="n">
        <v>219464</v>
      </c>
    </row>
    <row r="15">
      <c r="A15" s="4" t="inlineStr">
        <is>
          <t>Henry Fahman [Member]</t>
        </is>
      </c>
      <c r="B15" s="4" t="inlineStr">
        <is>
          <t xml:space="preserve"> </t>
        </is>
      </c>
    </row>
    <row r="16">
      <c r="A16" s="4" t="inlineStr">
        <is>
          <t>Stock Options, Issue Date</t>
        </is>
      </c>
      <c r="B16" s="4" t="inlineStr">
        <is>
          <t>Sep. 23,  2016</t>
        </is>
      </c>
    </row>
    <row r="17">
      <c r="A17" s="4" t="inlineStr">
        <is>
          <t>Stock Options, Maturity Date</t>
        </is>
      </c>
      <c r="B17" s="4" t="inlineStr">
        <is>
          <t>Sep. 23,  2023</t>
        </is>
      </c>
    </row>
    <row r="18">
      <c r="A18" s="4" t="inlineStr">
        <is>
          <t>Stock Options Shares | shares</t>
        </is>
      </c>
      <c r="B18" s="5" t="n">
        <v>4770000</v>
      </c>
    </row>
    <row r="19">
      <c r="A19" s="4" t="inlineStr">
        <is>
          <t>Stock Options Exercise Price | $ / shares</t>
        </is>
      </c>
      <c r="B19" s="11" t="n">
        <v>0.24</v>
      </c>
    </row>
    <row r="20">
      <c r="A20" s="4" t="inlineStr">
        <is>
          <t>Fair Value at Issuance of Stock Option | $</t>
        </is>
      </c>
      <c r="B20" s="6" t="n">
        <v>118798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9" customWidth="1" min="1" max="1"/>
    <col width="14" customWidth="1" min="2" max="2"/>
    <col width="14" customWidth="1" min="3" max="3"/>
    <col width="15" customWidth="1" min="4" max="4"/>
    <col width="14" customWidth="1" min="5" max="5"/>
  </cols>
  <sheetData>
    <row r="1">
      <c r="A1" s="1" t="inlineStr">
        <is>
          <t>STOCK-BASED COMPENSATION PLAN (Details Narrative) - $ / shares</t>
        </is>
      </c>
      <c r="D1" s="2" t="inlineStr">
        <is>
          <t>9 Months Ended</t>
        </is>
      </c>
    </row>
    <row r="2">
      <c r="B2" s="2" t="inlineStr">
        <is>
          <t>Sep. 09, 2021</t>
        </is>
      </c>
      <c r="C2" s="2" t="inlineStr">
        <is>
          <t>Sep. 23, 2016</t>
        </is>
      </c>
      <c r="D2" s="2" t="inlineStr">
        <is>
          <t>Mar. 31, 2024</t>
        </is>
      </c>
      <c r="E2" s="2" t="inlineStr">
        <is>
          <t>Mar. 18, 2015</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mployee benefit plan shares of common stock for eligible employees</t>
        </is>
      </c>
      <c r="B4" s="4" t="inlineStr">
        <is>
          <t xml:space="preserve"> </t>
        </is>
      </c>
      <c r="C4" s="4" t="inlineStr">
        <is>
          <t xml:space="preserve"> </t>
        </is>
      </c>
      <c r="D4" s="4" t="inlineStr">
        <is>
          <t xml:space="preserve"> </t>
        </is>
      </c>
      <c r="E4" s="5" t="n">
        <v>1000000</v>
      </c>
    </row>
    <row r="5">
      <c r="A5" s="4" t="inlineStr">
        <is>
          <t>2021 Employee Benefit Plan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issued for employee benefit plan</t>
        </is>
      </c>
      <c r="B7" s="5" t="n">
        <v>2600000000</v>
      </c>
      <c r="C7" s="4" t="inlineStr">
        <is>
          <t xml:space="preserve"> </t>
        </is>
      </c>
      <c r="D7" s="4" t="inlineStr">
        <is>
          <t xml:space="preserve"> </t>
        </is>
      </c>
      <c r="E7" s="4" t="inlineStr">
        <is>
          <t xml:space="preserve"> </t>
        </is>
      </c>
    </row>
    <row r="8">
      <c r="A8" s="4" t="inlineStr">
        <is>
          <t>Number of shares issued for services</t>
        </is>
      </c>
      <c r="B8" s="4" t="inlineStr">
        <is>
          <t xml:space="preserve"> </t>
        </is>
      </c>
      <c r="C8" s="4" t="inlineStr">
        <is>
          <t xml:space="preserve"> </t>
        </is>
      </c>
      <c r="D8" s="5" t="n">
        <v>2407196586</v>
      </c>
      <c r="E8" s="4" t="inlineStr">
        <is>
          <t xml:space="preserve"> </t>
        </is>
      </c>
    </row>
    <row r="9">
      <c r="A9" s="4" t="inlineStr">
        <is>
          <t>Henry Fahman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Option grant date exercise price per share</t>
        </is>
      </c>
      <c r="B11" s="4" t="inlineStr">
        <is>
          <t xml:space="preserve"> </t>
        </is>
      </c>
      <c r="C11" s="11" t="n">
        <v>0.24</v>
      </c>
      <c r="D11" s="4" t="inlineStr">
        <is>
          <t xml:space="preserve"> </t>
        </is>
      </c>
      <c r="E11" s="4" t="inlineStr">
        <is>
          <t xml:space="preserve"> </t>
        </is>
      </c>
    </row>
    <row r="12">
      <c r="A12" s="4" t="inlineStr">
        <is>
          <t>Number of option shares</t>
        </is>
      </c>
      <c r="B12" s="4" t="inlineStr">
        <is>
          <t xml:space="preserve"> </t>
        </is>
      </c>
      <c r="C12" s="5" t="n">
        <v>6520000</v>
      </c>
      <c r="D12" s="4" t="inlineStr">
        <is>
          <t xml:space="preserve"> </t>
        </is>
      </c>
      <c r="E12" s="4" t="inlineStr">
        <is>
          <t xml:space="preserve"> </t>
        </is>
      </c>
    </row>
    <row r="13">
      <c r="A13" s="4" t="inlineStr">
        <is>
          <t>Number of options outstanding term</t>
        </is>
      </c>
      <c r="B13" s="4" t="inlineStr">
        <is>
          <t xml:space="preserve"> </t>
        </is>
      </c>
      <c r="C13" s="4" t="inlineStr">
        <is>
          <t>7 years</t>
        </is>
      </c>
      <c r="D13" s="4" t="inlineStr">
        <is>
          <t xml:space="preserve"> </t>
        </is>
      </c>
      <c r="E13" s="4" t="inlineStr">
        <is>
          <t xml:space="preserve"> </t>
        </is>
      </c>
    </row>
    <row r="14">
      <c r="A14" s="4" t="inlineStr">
        <is>
          <t>Number of options exercisable term</t>
        </is>
      </c>
      <c r="B14" s="4" t="inlineStr">
        <is>
          <t xml:space="preserve"> </t>
        </is>
      </c>
      <c r="C14" s="4" t="inlineStr">
        <is>
          <t>1 year</t>
        </is>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8" customWidth="1" min="1" max="1"/>
    <col width="22" customWidth="1" min="2" max="2"/>
  </cols>
  <sheetData>
    <row r="1">
      <c r="A1" s="1" t="inlineStr">
        <is>
          <t>SCHEDULE OF RELATED PARTIES (Details)</t>
        </is>
      </c>
      <c r="B1" s="2" t="inlineStr">
        <is>
          <t>Mar. 31, 2024 USD ($)</t>
        </is>
      </c>
    </row>
    <row r="2">
      <c r="A2" s="4" t="inlineStr">
        <is>
          <t>Accrued salaries</t>
        </is>
      </c>
      <c r="B2" s="6" t="n">
        <v>1185594</v>
      </c>
    </row>
    <row r="3">
      <c r="A3" s="4" t="inlineStr">
        <is>
          <t>Henry Fahman [Member]</t>
        </is>
      </c>
      <c r="B3" s="4" t="inlineStr">
        <is>
          <t xml:space="preserve"> </t>
        </is>
      </c>
    </row>
    <row r="4">
      <c r="A4" s="4" t="inlineStr">
        <is>
          <t>Accrued salaries</t>
        </is>
      </c>
      <c r="B4" s="5" t="n">
        <v>371796</v>
      </c>
    </row>
    <row r="5">
      <c r="A5" s="4" t="inlineStr">
        <is>
          <t>Loans</t>
        </is>
      </c>
      <c r="B5" s="5" t="n">
        <v>294782</v>
      </c>
    </row>
    <row r="6">
      <c r="A6" s="4" t="inlineStr">
        <is>
          <t>Tina Phan [Member]</t>
        </is>
      </c>
      <c r="B6" s="4" t="inlineStr">
        <is>
          <t xml:space="preserve"> </t>
        </is>
      </c>
    </row>
    <row r="7">
      <c r="A7" s="4" t="inlineStr">
        <is>
          <t>Accrued salaries</t>
        </is>
      </c>
      <c r="B7" s="6" t="n">
        <v>3537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RELATED PARTY TRANSACTIONS (Details Narrative)</t>
        </is>
      </c>
      <c r="B1" s="2" t="inlineStr">
        <is>
          <t>Mar. 31, 2024 USD ($)</t>
        </is>
      </c>
    </row>
    <row r="2">
      <c r="A2" s="4" t="inlineStr">
        <is>
          <t>Accrued salaries</t>
        </is>
      </c>
      <c r="B2" s="6" t="n">
        <v>1185594</v>
      </c>
    </row>
    <row r="3">
      <c r="A3" s="4" t="inlineStr">
        <is>
          <t>President and Secretary and Treasurer [Member]</t>
        </is>
      </c>
      <c r="B3" s="4" t="inlineStr">
        <is>
          <t xml:space="preserve"> </t>
        </is>
      </c>
    </row>
    <row r="4">
      <c r="A4" s="4" t="inlineStr">
        <is>
          <t>Accrued salaries</t>
        </is>
      </c>
      <c r="B4" s="6" t="n">
        <v>52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Q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80" customWidth="1" min="8" max="8"/>
    <col width="15" customWidth="1" min="9" max="9"/>
    <col width="15" customWidth="1" min="10" max="10"/>
    <col width="14" customWidth="1" min="11" max="11"/>
    <col width="14" customWidth="1" min="12" max="12"/>
    <col width="15" customWidth="1" min="13" max="13"/>
    <col width="14" customWidth="1" min="14" max="14"/>
    <col width="13" customWidth="1" min="15" max="15"/>
    <col width="14" customWidth="1" min="16" max="16"/>
    <col width="14" customWidth="1" min="17" max="17"/>
  </cols>
  <sheetData>
    <row r="1">
      <c r="A1" s="1" t="inlineStr">
        <is>
          <t>CONTRACTS AND COMMITMENTS (Details Narrative) - USD ($)</t>
        </is>
      </c>
      <c r="I1" s="2" t="inlineStr">
        <is>
          <t>3 Months Ended</t>
        </is>
      </c>
      <c r="J1" s="2" t="inlineStr">
        <is>
          <t>9 Months Ended</t>
        </is>
      </c>
    </row>
    <row r="2">
      <c r="B2" s="2" t="inlineStr">
        <is>
          <t>Nov. 09, 2023</t>
        </is>
      </c>
      <c r="C2" s="2" t="inlineStr">
        <is>
          <t>Aug. 30, 2023</t>
        </is>
      </c>
      <c r="D2" s="2" t="inlineStr">
        <is>
          <t>Jun. 27, 2023</t>
        </is>
      </c>
      <c r="E2" s="2" t="inlineStr">
        <is>
          <t>Jun. 05, 2023</t>
        </is>
      </c>
      <c r="F2" s="2" t="inlineStr">
        <is>
          <t>Mar. 21, 2023</t>
        </is>
      </c>
      <c r="G2" s="2" t="inlineStr">
        <is>
          <t>Feb. 21, 2023</t>
        </is>
      </c>
      <c r="H2" s="2" t="inlineStr">
        <is>
          <t>Mar. 01, 2022</t>
        </is>
      </c>
      <c r="I2" s="2" t="inlineStr">
        <is>
          <t>Mar. 31, 2023</t>
        </is>
      </c>
      <c r="J2" s="2" t="inlineStr">
        <is>
          <t>Mar. 31, 2024</t>
        </is>
      </c>
      <c r="K2" s="2" t="inlineStr">
        <is>
          <t>Feb. 14, 2024</t>
        </is>
      </c>
      <c r="L2" s="2" t="inlineStr">
        <is>
          <t>Dec. 08, 2023</t>
        </is>
      </c>
      <c r="M2" s="2" t="inlineStr">
        <is>
          <t>Sep. 30, 2023</t>
        </is>
      </c>
      <c r="N2" s="2" t="inlineStr">
        <is>
          <t>Jun. 30, 2023</t>
        </is>
      </c>
      <c r="O2" s="2" t="inlineStr">
        <is>
          <t>May 31, 2023</t>
        </is>
      </c>
      <c r="P2" s="2" t="inlineStr">
        <is>
          <t>Jan. 18, 2022</t>
        </is>
      </c>
      <c r="Q2" s="2" t="inlineStr">
        <is>
          <t>Aug. 10, 2020</t>
        </is>
      </c>
    </row>
    <row r="3">
      <c r="A3" s="4" t="inlineStr">
        <is>
          <t>Administrative and legal requirements fe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819038</v>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Shares issued,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5000</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nnual management fee percentage</t>
        </is>
      </c>
      <c r="B5" s="4" t="inlineStr">
        <is>
          <t xml:space="preserve"> </t>
        </is>
      </c>
      <c r="C5" s="8" t="n">
        <v>0.0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Profit from investment percentage</t>
        </is>
      </c>
      <c r="B6" s="4" t="inlineStr">
        <is>
          <t xml:space="preserve"> </t>
        </is>
      </c>
      <c r="C6" s="8" t="n">
        <v>0.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Convertible Promissory Not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4420</v>
      </c>
      <c r="K7" s="4" t="inlineStr">
        <is>
          <t xml:space="preserve"> </t>
        </is>
      </c>
      <c r="L7" s="4" t="inlineStr">
        <is>
          <t xml:space="preserve"> </t>
        </is>
      </c>
      <c r="M7" s="4" t="inlineStr">
        <is>
          <t xml:space="preserve"> </t>
        </is>
      </c>
      <c r="N7" s="6" t="n">
        <v>297805</v>
      </c>
      <c r="O7" s="4" t="inlineStr">
        <is>
          <t xml:space="preserve"> </t>
        </is>
      </c>
      <c r="P7" s="4" t="inlineStr">
        <is>
          <t xml:space="preserve"> </t>
        </is>
      </c>
      <c r="Q7" s="4" t="inlineStr">
        <is>
          <t xml:space="preserve"> </t>
        </is>
      </c>
    </row>
    <row r="8">
      <c r="A8" s="4" t="inlineStr">
        <is>
          <t>Common stock to be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6150490</v>
      </c>
      <c r="K8" s="4" t="inlineStr">
        <is>
          <t xml:space="preserve"> </t>
        </is>
      </c>
      <c r="L8" s="4" t="inlineStr">
        <is>
          <t xml:space="preserve"> </t>
        </is>
      </c>
      <c r="M8" s="4" t="inlineStr">
        <is>
          <t xml:space="preserve"> </t>
        </is>
      </c>
      <c r="N8" s="5" t="n">
        <v>39414493</v>
      </c>
      <c r="O8" s="4" t="inlineStr">
        <is>
          <t xml:space="preserve"> </t>
        </is>
      </c>
      <c r="P8" s="4" t="inlineStr">
        <is>
          <t xml:space="preserve"> </t>
        </is>
      </c>
      <c r="Q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Shares issued,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85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Convertible Promissory Note [Member] | Common Stock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Accrued interest and other charges, shares</t>
        </is>
      </c>
      <c r="B12" s="5" t="n">
        <v>72345137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Asset Management Arrang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sset management agreement amount for investor</t>
        </is>
      </c>
      <c r="B14" s="4" t="inlineStr">
        <is>
          <t xml:space="preserve"> </t>
        </is>
      </c>
      <c r="C14" s="6" t="n">
        <v>9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Share-Based Payment Arrangement, Tranche On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Asset management agreement amount for investor</t>
        </is>
      </c>
      <c r="B16" s="4" t="inlineStr">
        <is>
          <t xml:space="preserve"> </t>
        </is>
      </c>
      <c r="C16" s="4" t="inlineStr">
        <is>
          <t xml:space="preserve"> </t>
        </is>
      </c>
      <c r="D16" s="4" t="inlineStr">
        <is>
          <t xml:space="preserve"> </t>
        </is>
      </c>
      <c r="E16" s="6" t="n">
        <v>500000</v>
      </c>
      <c r="F16" s="4" t="inlineStr">
        <is>
          <t xml:space="preserve"> </t>
        </is>
      </c>
      <c r="G16" s="6" t="n">
        <v>5000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Share-Based Payment Arrangement, Tranche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sset management agreement amount for investor</t>
        </is>
      </c>
      <c r="B18" s="4" t="inlineStr">
        <is>
          <t xml:space="preserve"> </t>
        </is>
      </c>
      <c r="C18" s="4" t="inlineStr">
        <is>
          <t xml:space="preserve"> </t>
        </is>
      </c>
      <c r="D18" s="4" t="inlineStr">
        <is>
          <t xml:space="preserve"> </t>
        </is>
      </c>
      <c r="E18" s="5" t="n">
        <v>50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sset management agreement amount for investor</t>
        </is>
      </c>
      <c r="B20" s="4" t="inlineStr">
        <is>
          <t xml:space="preserve"> </t>
        </is>
      </c>
      <c r="C20" s="4" t="inlineStr">
        <is>
          <t xml:space="preserve"> </t>
        </is>
      </c>
      <c r="D20" s="4" t="inlineStr">
        <is>
          <t xml:space="preserve"> </t>
        </is>
      </c>
      <c r="E20" s="5" t="n">
        <v>200000</v>
      </c>
      <c r="F20" s="4" t="inlineStr">
        <is>
          <t xml:space="preserve"> </t>
        </is>
      </c>
      <c r="G20" s="5" t="n">
        <v>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ecco Group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8" t="n">
        <v>0.49</v>
      </c>
    </row>
    <row r="23">
      <c r="A23" s="4" t="inlineStr">
        <is>
          <t>SSE Global Group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Ownership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8" t="n">
        <v>0.5</v>
      </c>
      <c r="P24" s="4" t="inlineStr">
        <is>
          <t xml:space="preserve"> </t>
        </is>
      </c>
      <c r="Q24" s="4" t="inlineStr">
        <is>
          <t xml:space="preserve"> </t>
        </is>
      </c>
    </row>
    <row r="25">
      <c r="A25" s="4" t="inlineStr">
        <is>
          <t>Jinshan Limited Liab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Ownership percentage</t>
        </is>
      </c>
      <c r="B26" s="4" t="inlineStr">
        <is>
          <t xml:space="preserve"> </t>
        </is>
      </c>
      <c r="C26" s="4" t="inlineStr">
        <is>
          <t xml:space="preserve"> </t>
        </is>
      </c>
      <c r="D26" s="8" t="n">
        <v>0.51</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Philux Global Group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Ownership percentage</t>
        </is>
      </c>
      <c r="B28" s="4" t="inlineStr">
        <is>
          <t xml:space="preserve"> </t>
        </is>
      </c>
      <c r="C28" s="4" t="inlineStr">
        <is>
          <t xml:space="preserve"> </t>
        </is>
      </c>
      <c r="D28" s="8" t="n">
        <v>0.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Saphia Alkali Joint Stock Compan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wnership percentage</t>
        </is>
      </c>
      <c r="B30" s="4" t="inlineStr">
        <is>
          <t xml:space="preserve"> </t>
        </is>
      </c>
      <c r="C30" s="4" t="inlineStr">
        <is>
          <t xml:space="preserve"> </t>
        </is>
      </c>
      <c r="D30" s="8" t="n">
        <v>0.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Philux Global Energy Inc [Member] | Common Stock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Ownership percentag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8" t="n">
        <v>0.5</v>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Tecco Group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Contributed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11" t="n">
        <v>156366.25</v>
      </c>
      <c r="O34" s="4" t="inlineStr">
        <is>
          <t xml:space="preserve"> </t>
        </is>
      </c>
      <c r="P34" s="4" t="inlineStr">
        <is>
          <t xml:space="preserve"> </t>
        </is>
      </c>
      <c r="Q34" s="6" t="n">
        <v>2000000</v>
      </c>
    </row>
    <row r="35">
      <c r="A35" s="4" t="inlineStr">
        <is>
          <t>International Investor Group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ontributed amou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4990000000</v>
      </c>
      <c r="N36" s="4" t="inlineStr">
        <is>
          <t xml:space="preserve"> </t>
        </is>
      </c>
      <c r="O36" s="4" t="inlineStr">
        <is>
          <t xml:space="preserve"> </t>
        </is>
      </c>
      <c r="P36" s="4" t="inlineStr">
        <is>
          <t xml:space="preserve"> </t>
        </is>
      </c>
      <c r="Q36" s="4" t="inlineStr">
        <is>
          <t xml:space="preserve"> </t>
        </is>
      </c>
    </row>
    <row r="37">
      <c r="A37" s="4" t="inlineStr">
        <is>
          <t>Five-Grain Treasure Spirits Co., Ltd [Member] | Agreement of Purchase and Sal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Ownership percentag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8" t="n">
        <v>0.7</v>
      </c>
      <c r="Q38" s="4" t="inlineStr">
        <is>
          <t xml:space="preserve"> </t>
        </is>
      </c>
    </row>
    <row r="39">
      <c r="A39" s="4" t="inlineStr">
        <is>
          <t>Saigon Silicon City Joint Stock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Asset management agreement amount for investor</t>
        </is>
      </c>
      <c r="B40" s="4" t="inlineStr">
        <is>
          <t xml:space="preserve"> </t>
        </is>
      </c>
      <c r="C40" s="4" t="inlineStr">
        <is>
          <t xml:space="preserve"> </t>
        </is>
      </c>
      <c r="D40" s="4" t="inlineStr">
        <is>
          <t xml:space="preserve"> </t>
        </is>
      </c>
      <c r="E40" s="4" t="inlineStr">
        <is>
          <t xml:space="preserve"> </t>
        </is>
      </c>
      <c r="F40" s="4" t="inlineStr">
        <is>
          <t xml:space="preserve"> </t>
        </is>
      </c>
      <c r="G40" s="5" t="n">
        <v>500000000</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dministrative and legal requirements fees</t>
        </is>
      </c>
      <c r="B41" s="4" t="inlineStr">
        <is>
          <t xml:space="preserve"> </t>
        </is>
      </c>
      <c r="C41" s="4" t="inlineStr">
        <is>
          <t xml:space="preserve"> </t>
        </is>
      </c>
      <c r="D41" s="4" t="inlineStr">
        <is>
          <t xml:space="preserve"> </t>
        </is>
      </c>
      <c r="E41" s="6" t="n">
        <v>1500000000</v>
      </c>
      <c r="F41" s="6" t="n">
        <v>50000000</v>
      </c>
      <c r="G41" s="6" t="n">
        <v>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Virginia Limited Liab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Notes payable</t>
        </is>
      </c>
      <c r="B43" s="6" t="n">
        <v>6595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irginia Limited Liability [Member] | Min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Notes payable</t>
        </is>
      </c>
      <c r="B45" s="5" t="n">
        <v>2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Virginia Limited Liability [Member] | Convertible Promissory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Convertible Promissory Notes</t>
        </is>
      </c>
      <c r="B47" s="6" t="n">
        <v>585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Debt instrument interest rate stated percentage</t>
        </is>
      </c>
      <c r="B48" s="8" t="n">
        <v>0.1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Debt instrument interest rate effective percentage</t>
        </is>
      </c>
      <c r="B49" s="8" t="n">
        <v>0.22</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ccrued unpaid interest</t>
        </is>
      </c>
      <c r="B50" s="11" t="n">
        <v>10326.34</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Debt instrument interest rate stated percentage</t>
        </is>
      </c>
      <c r="B51" s="8" t="n">
        <v>0.58</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Equity Purchase Agreement [Member] | Mast Hill Fund LP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Equity line of credi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10000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Aggregate equity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100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Description of purchase pri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The
purchase price per share shall mean 90% of the average of the 2 lowest volume-weighted average prices of the Common Stock during the
Pricing Period, less clearing fees, brokerage fees, other legal, and transfer agent fees incurred in the deposit (the “Net Purchase
Amount”). The Investor shall pay the Net Purchase Amount to the Company by wire for each Drawdown Notice within 2 business days
of the end of the Pricing Period.</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Description of drawdown notic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The
put amount in each Drawdown Notice shall not be less than $50,000 and shall not exceed the lesser of (i) $500,000 or (ii) 200% of the
average dollar trading volume of the Common Stock during the 7 trading days immediately before the Put Date, subject to Beneficial Ownership
cap.</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Purchase And Sale [Member] | Jinshan Limited Liability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Shares issued, value</t>
        </is>
      </c>
      <c r="B58" s="4" t="inlineStr">
        <is>
          <t xml:space="preserve"> </t>
        </is>
      </c>
      <c r="C58" s="4" t="inlineStr">
        <is>
          <t xml:space="preserve"> </t>
        </is>
      </c>
      <c r="D58" s="6" t="n">
        <v>5194714</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Business Cooperation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Asset management agreement amount for investor</t>
        </is>
      </c>
      <c r="B60" s="4" t="inlineStr">
        <is>
          <t xml:space="preserve"> </t>
        </is>
      </c>
      <c r="C60" s="4" t="inlineStr">
        <is>
          <t xml:space="preserve"> </t>
        </is>
      </c>
      <c r="D60" s="6" t="n">
        <v>300000000</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Asset Management Agreement [Member] | PHILUX Capital Advisors,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nnual management fee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8" t="n">
        <v>0.05</v>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Profits on investment fund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8" t="n">
        <v>0.3</v>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Stock Purchase Agreement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Common stock to b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1106790</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GOING CONCERN UNCERTAINTY (Details Narrative) - USD ($)</t>
        </is>
      </c>
      <c r="B1" s="2" t="inlineStr">
        <is>
          <t>3 Months Ended</t>
        </is>
      </c>
      <c r="D1" s="2" t="inlineStr">
        <is>
          <t>9 Months Ended</t>
        </is>
      </c>
    </row>
    <row r="2">
      <c r="B2" s="2" t="inlineStr">
        <is>
          <t>Mar. 31, 2024</t>
        </is>
      </c>
      <c r="C2" s="2" t="inlineStr">
        <is>
          <t>Mar. 31, 2023</t>
        </is>
      </c>
      <c r="D2" s="2" t="inlineStr">
        <is>
          <t>Mar. 31, 2024</t>
        </is>
      </c>
      <c r="E2" s="2" t="inlineStr">
        <is>
          <t>Mar. 31, 2023</t>
        </is>
      </c>
      <c r="F2" s="2" t="inlineStr">
        <is>
          <t>Dec. 31, 2023</t>
        </is>
      </c>
      <c r="G2" s="2" t="inlineStr">
        <is>
          <t>Sep. 30, 2023</t>
        </is>
      </c>
      <c r="H2" s="2" t="inlineStr">
        <is>
          <t>Jun. 30, 2023</t>
        </is>
      </c>
      <c r="I2" s="2" t="inlineStr">
        <is>
          <t>Dec. 31, 2022</t>
        </is>
      </c>
      <c r="J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stockholders deficit</t>
        </is>
      </c>
      <c r="B4" s="6" t="n">
        <v>8936653</v>
      </c>
      <c r="C4" s="6" t="n">
        <v>8286628</v>
      </c>
      <c r="D4" s="6" t="n">
        <v>8936653</v>
      </c>
      <c r="E4" s="6" t="n">
        <v>8286628</v>
      </c>
      <c r="F4" s="6" t="n">
        <v>8546330</v>
      </c>
      <c r="G4" s="6" t="n">
        <v>8540992</v>
      </c>
      <c r="H4" s="6" t="n">
        <v>8222002</v>
      </c>
      <c r="I4" s="6" t="n">
        <v>6881906</v>
      </c>
      <c r="J4" s="6" t="n">
        <v>6543502</v>
      </c>
    </row>
    <row r="5">
      <c r="A5" s="4" t="inlineStr">
        <is>
          <t>Net loss</t>
        </is>
      </c>
      <c r="B5" s="6" t="n">
        <v>1690405</v>
      </c>
      <c r="C5" s="6" t="n">
        <v>1778712</v>
      </c>
      <c r="D5" s="6" t="n">
        <v>6392270</v>
      </c>
      <c r="E5" s="6" t="n">
        <v>4216669</v>
      </c>
      <c r="F5" s="4" t="inlineStr">
        <is>
          <t xml:space="preserve"> </t>
        </is>
      </c>
      <c r="G5" s="4" t="inlineStr">
        <is>
          <t xml:space="preserve"> </t>
        </is>
      </c>
      <c r="H5" s="4" t="inlineStr">
        <is>
          <t xml:space="preserve"> </t>
        </is>
      </c>
      <c r="I5" s="4" t="inlineStr">
        <is>
          <t xml:space="preserve"> </t>
        </is>
      </c>
      <c r="J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Narrative) - PHILUX Capital Advisors, Inc [Member] - Asset Management Agreement [Member]</t>
        </is>
      </c>
      <c r="B1" s="2" t="inlineStr">
        <is>
          <t>Apr. 14, 2024</t>
        </is>
      </c>
      <c r="C1" s="2" t="inlineStr">
        <is>
          <t>Feb. 14, 2024</t>
        </is>
      </c>
    </row>
    <row r="2">
      <c r="A2" s="3" t="inlineStr">
        <is>
          <t>Subsequent Event [Line Items]</t>
        </is>
      </c>
      <c r="B2" s="4" t="inlineStr">
        <is>
          <t xml:space="preserve"> </t>
        </is>
      </c>
      <c r="C2" s="4" t="inlineStr">
        <is>
          <t xml:space="preserve"> </t>
        </is>
      </c>
    </row>
    <row r="3">
      <c r="A3" s="4" t="inlineStr">
        <is>
          <t>Annual management fee percentage</t>
        </is>
      </c>
      <c r="B3" s="4" t="inlineStr">
        <is>
          <t xml:space="preserve"> </t>
        </is>
      </c>
      <c r="C3" s="8" t="n">
        <v>0.05</v>
      </c>
    </row>
    <row r="4">
      <c r="A4" s="4" t="inlineStr">
        <is>
          <t>Profits on investment fund percentage</t>
        </is>
      </c>
      <c r="B4" s="4" t="inlineStr">
        <is>
          <t xml:space="preserve"> </t>
        </is>
      </c>
      <c r="C4" s="8" t="n">
        <v>0.3</v>
      </c>
    </row>
    <row r="5">
      <c r="A5" s="4" t="inlineStr">
        <is>
          <t>Subsequent Event [Member]</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Annual management fee percentage</t>
        </is>
      </c>
      <c r="B7" s="8" t="n">
        <v>0.05</v>
      </c>
      <c r="C7" s="4" t="inlineStr">
        <is>
          <t xml:space="preserve"> </t>
        </is>
      </c>
    </row>
    <row r="8">
      <c r="A8" s="4" t="inlineStr">
        <is>
          <t>Profits on investment fund percentage</t>
        </is>
      </c>
      <c r="B8" s="8" t="n">
        <v>0.3</v>
      </c>
      <c r="C8"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 from operations</t>
        </is>
      </c>
      <c r="B4" s="6" t="n">
        <v>-6392270</v>
      </c>
      <c r="C4" s="6" t="n">
        <v>-4216669</v>
      </c>
    </row>
    <row r="5">
      <c r="A5" s="4" t="inlineStr">
        <is>
          <t>Changes in derivatives and mark-to-market</t>
        </is>
      </c>
      <c r="B5" s="5" t="n">
        <v>-121030</v>
      </c>
      <c r="C5" s="5" t="n">
        <v>-1485011</v>
      </c>
    </row>
    <row r="6">
      <c r="A6" s="4" t="inlineStr">
        <is>
          <t>Stock issuance for cancellation of debts, warrant exercises and service</t>
        </is>
      </c>
      <c r="B6" s="5" t="n">
        <v>2404786</v>
      </c>
      <c r="C6" s="5" t="n">
        <v>3793473</v>
      </c>
    </row>
    <row r="7">
      <c r="A7" s="4" t="inlineStr">
        <is>
          <t>Adjustment for funds in transit</t>
        </is>
      </c>
      <c r="B7" s="4" t="inlineStr">
        <is>
          <t xml:space="preserve"> </t>
        </is>
      </c>
      <c r="C7" s="5" t="n">
        <v>2500</v>
      </c>
    </row>
    <row r="8">
      <c r="A8" s="3" t="inlineStr">
        <is>
          <t>(Increase) decrease in assets and prepaid expenses</t>
        </is>
      </c>
      <c r="B8" s="4" t="inlineStr">
        <is>
          <t xml:space="preserve"> </t>
        </is>
      </c>
      <c r="C8" s="4" t="inlineStr">
        <is>
          <t xml:space="preserve"> </t>
        </is>
      </c>
    </row>
    <row r="9">
      <c r="A9" s="4" t="inlineStr">
        <is>
          <t>Deferred financing costs</t>
        </is>
      </c>
      <c r="B9" s="5" t="n">
        <v>197366</v>
      </c>
      <c r="C9" s="5" t="n">
        <v>113440</v>
      </c>
    </row>
    <row r="10">
      <c r="A10" s="4" t="inlineStr">
        <is>
          <t>Other (increase) decrease in assets and prepaid expenses</t>
        </is>
      </c>
      <c r="B10" s="5" t="n">
        <v>-82913</v>
      </c>
      <c r="C10" s="5" t="n">
        <v>7000</v>
      </c>
    </row>
    <row r="11">
      <c r="A11" s="3" t="inlineStr">
        <is>
          <t>Increase (decrease) in accounts payable and accrued expenses</t>
        </is>
      </c>
      <c r="B11" s="4" t="inlineStr">
        <is>
          <t xml:space="preserve"> </t>
        </is>
      </c>
      <c r="C11" s="4" t="inlineStr">
        <is>
          <t xml:space="preserve"> </t>
        </is>
      </c>
    </row>
    <row r="12">
      <c r="A12" s="4" t="inlineStr">
        <is>
          <t>Accounts payable</t>
        </is>
      </c>
      <c r="B12" s="5" t="n">
        <v>5035</v>
      </c>
      <c r="C12" s="5" t="n">
        <v>-400</v>
      </c>
    </row>
    <row r="13">
      <c r="A13" s="4" t="inlineStr">
        <is>
          <t>Accrued expenses (net)</t>
        </is>
      </c>
      <c r="B13" s="5" t="n">
        <v>807680</v>
      </c>
      <c r="C13" s="5" t="n">
        <v>224793</v>
      </c>
    </row>
    <row r="14">
      <c r="A14" s="4" t="inlineStr">
        <is>
          <t>Sub-fund obligations and contingency commitments</t>
        </is>
      </c>
      <c r="B14" s="5" t="n">
        <v>-69450</v>
      </c>
      <c r="C14" s="5" t="n">
        <v>108684</v>
      </c>
    </row>
    <row r="15">
      <c r="A15" s="4" t="inlineStr">
        <is>
          <t>Advances from customers and client deposits</t>
        </is>
      </c>
      <c r="B15" s="5" t="n">
        <v>20169</v>
      </c>
      <c r="C15" s="5" t="n">
        <v>95000</v>
      </c>
    </row>
    <row r="16">
      <c r="A16" s="4" t="inlineStr">
        <is>
          <t>Net cash provided by (used in) operating activities</t>
        </is>
      </c>
      <c r="B16" s="5" t="n">
        <v>-3230627</v>
      </c>
      <c r="C16" s="5" t="n">
        <v>-1357190</v>
      </c>
    </row>
    <row r="17">
      <c r="A17" s="3" t="inlineStr">
        <is>
          <t>Cash flows from investing activities:</t>
        </is>
      </c>
      <c r="B17" s="4" t="inlineStr">
        <is>
          <t xml:space="preserve"> </t>
        </is>
      </c>
      <c r="C17" s="4" t="inlineStr">
        <is>
          <t xml:space="preserve"> </t>
        </is>
      </c>
    </row>
    <row r="18">
      <c r="A18" s="4" t="inlineStr">
        <is>
          <t>Net cash provided by (used in) investing activities</t>
        </is>
      </c>
      <c r="B18" s="4" t="inlineStr">
        <is>
          <t xml:space="preserve"> </t>
        </is>
      </c>
      <c r="C18" s="4" t="inlineStr">
        <is>
          <t xml:space="preserve"> </t>
        </is>
      </c>
    </row>
    <row r="19">
      <c r="A19" s="3" t="inlineStr">
        <is>
          <t>Cash flows from financing activities:</t>
        </is>
      </c>
      <c r="B19" s="4" t="inlineStr">
        <is>
          <t xml:space="preserve"> </t>
        </is>
      </c>
      <c r="C19" s="4" t="inlineStr">
        <is>
          <t xml:space="preserve"> </t>
        </is>
      </c>
    </row>
    <row r="20">
      <c r="A20" s="4" t="inlineStr">
        <is>
          <t>Common Stock</t>
        </is>
      </c>
      <c r="B20" s="5" t="n">
        <v>1122224</v>
      </c>
      <c r="C20" s="5" t="n">
        <v>251800</v>
      </c>
    </row>
    <row r="21">
      <c r="A21" s="4" t="inlineStr">
        <is>
          <t>Common Stock to be issued</t>
        </is>
      </c>
      <c r="B21" s="5" t="n">
        <v>1084290</v>
      </c>
      <c r="C21" s="5" t="n">
        <v>396000</v>
      </c>
    </row>
    <row r="22">
      <c r="A22" s="4" t="inlineStr">
        <is>
          <t>Loans and Notes Payable</t>
        </is>
      </c>
      <c r="B22" s="5" t="n">
        <v>1046092</v>
      </c>
      <c r="C22" s="5" t="n">
        <v>680919</v>
      </c>
    </row>
    <row r="23">
      <c r="A23" s="4" t="inlineStr">
        <is>
          <t>Net cash provided by (used in) financing activities</t>
        </is>
      </c>
      <c r="B23" s="5" t="n">
        <v>3252606</v>
      </c>
      <c r="C23" s="5" t="n">
        <v>1328719</v>
      </c>
    </row>
    <row r="24">
      <c r="A24" s="4" t="inlineStr">
        <is>
          <t>Net decrease in cash and cash equivalents</t>
        </is>
      </c>
      <c r="B24" s="5" t="n">
        <v>21980</v>
      </c>
      <c r="C24" s="5" t="n">
        <v>-28471</v>
      </c>
    </row>
    <row r="25">
      <c r="A25" s="4" t="inlineStr">
        <is>
          <t>Cash and cash equivalents, beginning of period</t>
        </is>
      </c>
      <c r="B25" s="5" t="n">
        <v>19765</v>
      </c>
      <c r="C25" s="5" t="n">
        <v>67896</v>
      </c>
    </row>
    <row r="26">
      <c r="A26" s="4" t="inlineStr">
        <is>
          <t>Cash and cash equivalents, end of period</t>
        </is>
      </c>
      <c r="B26" s="6" t="n">
        <v>41745</v>
      </c>
      <c r="C26" s="6" t="n">
        <v>3942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cols>
    <col width="80" customWidth="1" min="1" max="1"/>
    <col width="22" customWidth="1" min="2" max="2"/>
    <col width="59" customWidth="1" min="3" max="3"/>
    <col width="25" customWidth="1" min="4" max="4"/>
    <col width="62" customWidth="1" min="5" max="5"/>
    <col width="45" customWidth="1" min="6" max="6"/>
    <col width="38" customWidth="1" min="7" max="7"/>
    <col width="35" customWidth="1" min="8" max="8"/>
    <col width="37" customWidth="1" min="9" max="9"/>
    <col width="27" customWidth="1" min="10" max="10"/>
    <col width="13" customWidth="1" min="11" max="11"/>
  </cols>
  <sheetData>
    <row r="1">
      <c r="A1" s="1" t="inlineStr">
        <is>
          <t>Statement of Stockholders' Equity (Deficit) (Unaudited) - USD ($)</t>
        </is>
      </c>
      <c r="B1" s="2" t="inlineStr">
        <is>
          <t>Common Stock [Member]</t>
        </is>
      </c>
      <c r="C1" s="2" t="inlineStr">
        <is>
          <t>Common Stock Including Additional Paid in Capital [Member]</t>
        </is>
      </c>
      <c r="D1" s="2" t="inlineStr">
        <is>
          <t>Preferred Stock [Member]</t>
        </is>
      </c>
      <c r="E1" s="2" t="inlineStr">
        <is>
          <t>Preferred Stock Including Additional Paid in Capital [Member]</t>
        </is>
      </c>
      <c r="F1" s="2" t="inlineStr">
        <is>
          <t>Treasury Stock Common And Preferred [Member]</t>
        </is>
      </c>
      <c r="G1" s="2" t="inlineStr">
        <is>
          <t>Common Stock to be Cancelled [Member]</t>
        </is>
      </c>
      <c r="H1" s="2" t="inlineStr">
        <is>
          <t>Common Stock To Be Issued [Member]</t>
        </is>
      </c>
      <c r="I1" s="2" t="inlineStr">
        <is>
          <t>AOCI Attributable to Parent [Member]</t>
        </is>
      </c>
      <c r="J1" s="2" t="inlineStr">
        <is>
          <t>Retained Earnings [Member]</t>
        </is>
      </c>
      <c r="K1" s="2" t="inlineStr">
        <is>
          <t>Total</t>
        </is>
      </c>
    </row>
    <row r="2">
      <c r="A2" s="4" t="inlineStr">
        <is>
          <t>Balance at Jun. 30, 2022</t>
        </is>
      </c>
      <c r="B2" s="6" t="n">
        <v>31429381</v>
      </c>
      <c r="C2" s="6" t="n">
        <v>34394912</v>
      </c>
      <c r="D2" s="6" t="n">
        <v>600</v>
      </c>
      <c r="E2" s="6" t="n">
        <v>1840</v>
      </c>
      <c r="F2" s="6" t="n">
        <v>-44170</v>
      </c>
      <c r="G2" s="6" t="n">
        <v>-35000</v>
      </c>
      <c r="H2" s="6" t="n">
        <v>0</v>
      </c>
      <c r="I2" s="6" t="n">
        <v>-572591</v>
      </c>
      <c r="J2" s="6" t="n">
        <v>-71717973</v>
      </c>
      <c r="K2" s="6" t="n">
        <v>-6543502</v>
      </c>
    </row>
    <row r="3">
      <c r="A3" s="4" t="inlineStr">
        <is>
          <t>Balance, shares at Jun. 30, 2022</t>
        </is>
      </c>
      <c r="B3" s="5" t="n">
        <v>31429380289</v>
      </c>
      <c r="C3" s="4" t="inlineStr">
        <is>
          <t xml:space="preserve"> </t>
        </is>
      </c>
      <c r="D3" s="5" t="n">
        <v>600000</v>
      </c>
      <c r="E3" s="4" t="inlineStr">
        <is>
          <t xml:space="preserve"> </t>
        </is>
      </c>
      <c r="F3" s="5" t="n">
        <v>-484767</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hares issued for conversions of promissory notes</t>
        </is>
      </c>
      <c r="B4" s="6" t="n">
        <v>392097</v>
      </c>
      <c r="C4" s="5" t="n">
        <v>-1584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233614</v>
      </c>
    </row>
    <row r="5">
      <c r="A5" s="4" t="inlineStr">
        <is>
          <t>Common Shares issued for conversions of promissory notes during the quarter ended September 30, 2022, shares</t>
        </is>
      </c>
      <c r="B5" s="5" t="n">
        <v>39209677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mmon Shares issued for exercise of warrants during the quarter ended September 30, 2022</t>
        </is>
      </c>
      <c r="B6" s="6" t="n">
        <v>2279167</v>
      </c>
      <c r="C6" s="5" t="n">
        <v>11591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2395080</v>
      </c>
    </row>
    <row r="7">
      <c r="A7" s="4" t="inlineStr">
        <is>
          <t>Common Shares issued for exercise of warrants during the quarter ended September 30, 2022, shares</t>
        </is>
      </c>
      <c r="B7" s="5" t="n">
        <v>2279166666</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hares cancelled during quarter ended September 30, 2022</t>
        </is>
      </c>
      <c r="B8" s="6" t="n">
        <v>-454758</v>
      </c>
      <c r="C8" s="5" t="n">
        <v>-90952</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45710</v>
      </c>
    </row>
    <row r="9">
      <c r="A9" s="4" t="inlineStr">
        <is>
          <t>Common Shares cancelled during quarter ended September 30, 2022, shares</t>
        </is>
      </c>
      <c r="B9" s="5" t="n">
        <v>-4547583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Balance at Dec. 31, 2022</t>
        </is>
      </c>
      <c r="B10" s="6" t="n">
        <v>33645886</v>
      </c>
      <c r="C10" s="5" t="n">
        <v>34261391</v>
      </c>
      <c r="D10" s="6" t="n">
        <v>600</v>
      </c>
      <c r="E10" s="5" t="n">
        <v>1840</v>
      </c>
      <c r="F10" s="6" t="n">
        <v>-44170</v>
      </c>
      <c r="G10" s="5" t="n">
        <v>-35000</v>
      </c>
      <c r="H10" s="5" t="n">
        <v>16000</v>
      </c>
      <c r="I10" s="5" t="n">
        <v>-572022</v>
      </c>
      <c r="J10" s="5" t="n">
        <v>-74155929</v>
      </c>
      <c r="K10" s="5" t="n">
        <v>-6881906</v>
      </c>
    </row>
    <row r="11">
      <c r="A11" s="4" t="inlineStr">
        <is>
          <t>Balance, shares at Dec. 31, 2022</t>
        </is>
      </c>
      <c r="B11" s="5" t="n">
        <v>33645885430</v>
      </c>
      <c r="C11" s="4" t="inlineStr">
        <is>
          <t xml:space="preserve"> </t>
        </is>
      </c>
      <c r="D11" s="5" t="n">
        <v>600000</v>
      </c>
      <c r="E11" s="4" t="inlineStr">
        <is>
          <t xml:space="preserve"> </t>
        </is>
      </c>
      <c r="F11" s="5" t="n">
        <v>-484767</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hares issued for conversions of promissory notes</t>
        </is>
      </c>
      <c r="B12" s="6" t="n">
        <v>1909744</v>
      </c>
      <c r="C12" s="5" t="n">
        <v>-33356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576175</v>
      </c>
    </row>
    <row r="13">
      <c r="A13" s="4" t="inlineStr">
        <is>
          <t>Common Shares issued for conversions of promissory notes during the quarter ended September 30, 2022, shares</t>
        </is>
      </c>
      <c r="B13" s="5" t="n">
        <v>1909744449</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mmon Shares issued for cash</t>
        </is>
      </c>
      <c r="B14" s="6" t="n">
        <v>609309</v>
      </c>
      <c r="C14" s="5" t="n">
        <v>15556</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24865</v>
      </c>
    </row>
    <row r="15">
      <c r="A15" s="4" t="inlineStr">
        <is>
          <t>Common Shares issued for cash, shares</t>
        </is>
      </c>
      <c r="B15" s="5" t="n">
        <v>609309245</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hares issued for contractual obligation during the quarter ended March 31, 2023</t>
        </is>
      </c>
      <c r="B16" s="6" t="n">
        <v>1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185000</v>
      </c>
    </row>
    <row r="17">
      <c r="A17" s="4" t="inlineStr">
        <is>
          <t>Common Shares issued for contractual obligation during the quarter ended March 31, 2023, shares</t>
        </is>
      </c>
      <c r="B17" s="5" t="n">
        <v>185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alance at Mar. 31, 2023</t>
        </is>
      </c>
      <c r="B18" s="6" t="n">
        <v>36349940</v>
      </c>
      <c r="C18" s="5" t="n">
        <v>33943377</v>
      </c>
      <c r="D18" s="6" t="n">
        <v>600</v>
      </c>
      <c r="E18" s="5" t="n">
        <v>1840</v>
      </c>
      <c r="F18" s="6" t="n">
        <v>-44170</v>
      </c>
      <c r="G18" s="5" t="n">
        <v>-35000</v>
      </c>
      <c r="H18" s="5" t="n">
        <v>396000</v>
      </c>
      <c r="I18" s="5" t="n">
        <v>-2966071</v>
      </c>
      <c r="J18" s="5" t="n">
        <v>-75932642</v>
      </c>
      <c r="K18" s="5" t="n">
        <v>-8286628</v>
      </c>
    </row>
    <row r="19">
      <c r="A19" s="4" t="inlineStr">
        <is>
          <t>Balance, shares at Mar. 31, 2023</t>
        </is>
      </c>
      <c r="B19" s="5" t="n">
        <v>36349939124</v>
      </c>
      <c r="C19" s="4" t="inlineStr">
        <is>
          <t xml:space="preserve"> </t>
        </is>
      </c>
      <c r="D19" s="5" t="n">
        <v>60000</v>
      </c>
      <c r="E19" s="4" t="inlineStr">
        <is>
          <t xml:space="preserve"> </t>
        </is>
      </c>
      <c r="F19" s="5" t="n">
        <v>-48476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mmon Shares issued for cash</t>
        </is>
      </c>
      <c r="B20" s="6" t="n">
        <v>1495583</v>
      </c>
      <c r="C20" s="5" t="n">
        <v>-576187</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5" t="n">
        <v>919396</v>
      </c>
    </row>
    <row r="21">
      <c r="A21" s="4" t="inlineStr">
        <is>
          <t>Common Shares issued for cash, shares</t>
        </is>
      </c>
      <c r="B21" s="5" t="n">
        <v>1495583852</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mmon Stock issued for conversion of promissory note</t>
        </is>
      </c>
      <c r="B22" s="6" t="n">
        <v>1568970</v>
      </c>
      <c r="C22" s="5" t="n">
        <v>-594093</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974877</v>
      </c>
    </row>
    <row r="23">
      <c r="A23" s="4" t="inlineStr">
        <is>
          <t>Common Stock issued for conversion of promissory note, shares</t>
        </is>
      </c>
      <c r="B23" s="5" t="n">
        <v>1568970299</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Balance at Jun. 30, 2023</t>
        </is>
      </c>
      <c r="B24" s="6" t="n">
        <v>39414493</v>
      </c>
      <c r="C24" s="5" t="n">
        <v>32773102</v>
      </c>
      <c r="D24" s="6" t="n">
        <v>600</v>
      </c>
      <c r="E24" s="5" t="n">
        <v>1840</v>
      </c>
      <c r="F24" s="6" t="n">
        <v>-44170</v>
      </c>
      <c r="G24" s="5" t="n">
        <v>-35000</v>
      </c>
      <c r="H24" s="5" t="n">
        <v>22500</v>
      </c>
      <c r="I24" s="5" t="n">
        <v>-3035495</v>
      </c>
      <c r="J24" s="5" t="n">
        <v>-77319372</v>
      </c>
      <c r="K24" s="5" t="n">
        <v>-8222002</v>
      </c>
    </row>
    <row r="25">
      <c r="A25" s="4" t="inlineStr">
        <is>
          <t>Balance, shares at Jun. 30, 2023</t>
        </is>
      </c>
      <c r="B25" s="5" t="n">
        <v>39414493275</v>
      </c>
      <c r="C25" s="4" t="inlineStr">
        <is>
          <t xml:space="preserve"> </t>
        </is>
      </c>
      <c r="D25" s="5" t="n">
        <v>60000</v>
      </c>
      <c r="E25" s="4" t="inlineStr">
        <is>
          <t xml:space="preserve"> </t>
        </is>
      </c>
      <c r="F25" s="5" t="n">
        <v>-484767</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hares issued for conversion of notes by Brin Financial Corporation during 9/30/23 quarter</t>
        </is>
      </c>
      <c r="B26" s="6" t="n">
        <v>171562</v>
      </c>
      <c r="C26" s="5" t="n">
        <v>-686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102937</v>
      </c>
    </row>
    <row r="27">
      <c r="A27" s="4" t="inlineStr">
        <is>
          <t>Common shares issued for conversion of notes by Brin Financial Corporation during 9/30/23 quarter, shares</t>
        </is>
      </c>
      <c r="B27" s="5" t="n">
        <v>17156186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hares issued for exercise of warrants by Mast Hill Fund LP during 9/30/23 quarter</t>
        </is>
      </c>
      <c r="B28" s="6" t="n">
        <v>2931619</v>
      </c>
      <c r="C28" s="5" t="n">
        <v>-117529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1756320</v>
      </c>
    </row>
    <row r="29">
      <c r="A29" s="4" t="inlineStr">
        <is>
          <t>Common Shares issued for exercise of warrants by Mast Hill Fund LP during 9/30/23 quarter, shares</t>
        </is>
      </c>
      <c r="B29" s="5" t="n">
        <v>293161905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mmon shares issued for conversion of note by 1800 Diagonal Lending LLC  during 9/30/23 quarter</t>
        </is>
      </c>
      <c r="B30" s="6" t="n">
        <v>187541</v>
      </c>
      <c r="C30" s="5" t="n">
        <v>-112525</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75016</v>
      </c>
    </row>
    <row r="31">
      <c r="A31" s="4" t="inlineStr">
        <is>
          <t>Common shares issued for conversion of note by 1800 Diagonal Lending LLC during 9/30/23 quarter, shares</t>
        </is>
      </c>
      <c r="B31" s="5" t="n">
        <v>18754098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Balance at Sep. 30, 2023</t>
        </is>
      </c>
      <c r="B32" s="6" t="n">
        <v>42705215</v>
      </c>
      <c r="C32" s="5" t="n">
        <v>31416653</v>
      </c>
      <c r="D32" s="6" t="n">
        <v>600</v>
      </c>
      <c r="E32" s="5" t="n">
        <v>1840</v>
      </c>
      <c r="F32" s="6" t="n">
        <v>-44170</v>
      </c>
      <c r="G32" s="5" t="n">
        <v>-35000</v>
      </c>
      <c r="H32" s="5" t="n">
        <v>759562</v>
      </c>
      <c r="I32" s="5" t="n">
        <v>-3035916</v>
      </c>
      <c r="J32" s="5" t="n">
        <v>-80309276</v>
      </c>
      <c r="K32" s="5" t="n">
        <v>-8540992</v>
      </c>
    </row>
    <row r="33">
      <c r="A33" s="4" t="inlineStr">
        <is>
          <t>Balance, shares at Sep. 30, 2023</t>
        </is>
      </c>
      <c r="B33" s="5" t="n">
        <v>42705215171</v>
      </c>
      <c r="C33" s="4" t="inlineStr">
        <is>
          <t xml:space="preserve"> </t>
        </is>
      </c>
      <c r="D33" s="5" t="n">
        <v>60000</v>
      </c>
      <c r="E33" s="4" t="inlineStr">
        <is>
          <t xml:space="preserve"> </t>
        </is>
      </c>
      <c r="F33" s="5" t="n">
        <v>-48476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alance at Jun. 30, 2023</t>
        </is>
      </c>
      <c r="B34" s="6" t="n">
        <v>39414493</v>
      </c>
      <c r="C34" s="5" t="n">
        <v>32773102</v>
      </c>
      <c r="D34" s="6" t="n">
        <v>600</v>
      </c>
      <c r="E34" s="5" t="n">
        <v>1840</v>
      </c>
      <c r="F34" s="6" t="n">
        <v>-44170</v>
      </c>
      <c r="G34" s="5" t="n">
        <v>-35000</v>
      </c>
      <c r="H34" s="5" t="n">
        <v>22500</v>
      </c>
      <c r="I34" s="5" t="n">
        <v>-3035495</v>
      </c>
      <c r="J34" s="5" t="n">
        <v>-77319372</v>
      </c>
      <c r="K34" s="5" t="n">
        <v>-8222002</v>
      </c>
    </row>
    <row r="35">
      <c r="A35" s="4" t="inlineStr">
        <is>
          <t>Balance, shares at Jun. 30, 2023</t>
        </is>
      </c>
      <c r="B35" s="5" t="n">
        <v>39414493275</v>
      </c>
      <c r="C35" s="4" t="inlineStr">
        <is>
          <t xml:space="preserve"> </t>
        </is>
      </c>
      <c r="D35" s="5" t="n">
        <v>60000</v>
      </c>
      <c r="E35" s="4" t="inlineStr">
        <is>
          <t xml:space="preserve"> </t>
        </is>
      </c>
      <c r="F35" s="5" t="n">
        <v>-484767</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alance at Mar. 31, 2024</t>
        </is>
      </c>
      <c r="B36" s="6" t="n">
        <v>46150489</v>
      </c>
      <c r="C36" s="5" t="n">
        <v>29544058</v>
      </c>
      <c r="D36" s="6" t="n">
        <v>600</v>
      </c>
      <c r="E36" s="5" t="n">
        <v>1840</v>
      </c>
      <c r="F36" s="6" t="n">
        <v>-44170</v>
      </c>
      <c r="G36" s="5" t="n">
        <v>-35000</v>
      </c>
      <c r="H36" s="5" t="n">
        <v>1106790</v>
      </c>
      <c r="I36" s="5" t="n">
        <v>-1949117</v>
      </c>
      <c r="J36" s="5" t="n">
        <v>-83711642</v>
      </c>
      <c r="K36" s="5" t="n">
        <v>-8936653</v>
      </c>
    </row>
    <row r="37">
      <c r="A37" s="4" t="inlineStr">
        <is>
          <t>Balance, shares at Mar. 31, 2024</t>
        </is>
      </c>
      <c r="B37" s="5" t="n">
        <v>46150489186</v>
      </c>
      <c r="C37" s="4" t="inlineStr">
        <is>
          <t xml:space="preserve"> </t>
        </is>
      </c>
      <c r="D37" s="5" t="n">
        <v>60000</v>
      </c>
      <c r="E37" s="4" t="inlineStr">
        <is>
          <t xml:space="preserve"> </t>
        </is>
      </c>
      <c r="F37" s="5" t="n">
        <v>-484767</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Sep. 30, 2023</t>
        </is>
      </c>
      <c r="B38" s="6" t="n">
        <v>42705215</v>
      </c>
      <c r="C38" s="5" t="n">
        <v>31416653</v>
      </c>
      <c r="D38" s="6" t="n">
        <v>600</v>
      </c>
      <c r="E38" s="5" t="n">
        <v>1840</v>
      </c>
      <c r="F38" s="6" t="n">
        <v>-44170</v>
      </c>
      <c r="G38" s="5" t="n">
        <v>-35000</v>
      </c>
      <c r="H38" s="5" t="n">
        <v>759562</v>
      </c>
      <c r="I38" s="5" t="n">
        <v>-3035916</v>
      </c>
      <c r="J38" s="5" t="n">
        <v>-80309276</v>
      </c>
      <c r="K38" s="5" t="n">
        <v>-8540992</v>
      </c>
    </row>
    <row r="39">
      <c r="A39" s="4" t="inlineStr">
        <is>
          <t>Balance, shares at Sep. 30, 2023</t>
        </is>
      </c>
      <c r="B39" s="5" t="n">
        <v>42705215171</v>
      </c>
      <c r="C39" s="4" t="inlineStr">
        <is>
          <t xml:space="preserve"> </t>
        </is>
      </c>
      <c r="D39" s="5" t="n">
        <v>60000</v>
      </c>
      <c r="E39" s="4" t="inlineStr">
        <is>
          <t xml:space="preserve"> </t>
        </is>
      </c>
      <c r="F39" s="5" t="n">
        <v>-484767</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Common Stock issued for conversion of promissory note</t>
        </is>
      </c>
      <c r="B40" s="6" t="n">
        <v>119000</v>
      </c>
      <c r="C40" s="5" t="n">
        <v>-595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59500</v>
      </c>
    </row>
    <row r="41">
      <c r="A41" s="4" t="inlineStr">
        <is>
          <t>Common Stock issued for conversion of promissory note, shares</t>
        </is>
      </c>
      <c r="B41" s="5" t="n">
        <v>119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Stock issued for stock purchase agreements with current shareholders under Rule 144</t>
        </is>
      </c>
      <c r="B42" s="6" t="n">
        <v>468408</v>
      </c>
      <c r="C42" s="5" t="n">
        <v>-172404</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5" t="n">
        <v>296004</v>
      </c>
    </row>
    <row r="43">
      <c r="A43" s="4" t="inlineStr">
        <is>
          <t>Common Stock issued for stock purchase agreements with current shareholders under Rule 144, shares</t>
        </is>
      </c>
      <c r="B43" s="5" t="n">
        <v>468407608</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Balance at Dec. 31, 2023</t>
        </is>
      </c>
      <c r="B44" s="6" t="n">
        <v>43292623</v>
      </c>
      <c r="C44" s="5" t="n">
        <v>31184749</v>
      </c>
      <c r="D44" s="6" t="n">
        <v>600</v>
      </c>
      <c r="E44" s="5" t="n">
        <v>1840</v>
      </c>
      <c r="F44" s="6" t="n">
        <v>-44170</v>
      </c>
      <c r="G44" s="5" t="n">
        <v>-35000</v>
      </c>
      <c r="H44" s="5" t="n">
        <v>1128388</v>
      </c>
      <c r="I44" s="5" t="n">
        <v>-2053646</v>
      </c>
      <c r="J44" s="5" t="n">
        <v>-82021213</v>
      </c>
      <c r="K44" s="5" t="n">
        <v>-8546330</v>
      </c>
    </row>
    <row r="45">
      <c r="A45" s="4" t="inlineStr">
        <is>
          <t>Balance, shares at Dec. 31, 2023</t>
        </is>
      </c>
      <c r="B45" s="5" t="n">
        <v>43292622779</v>
      </c>
      <c r="C45" s="4" t="inlineStr">
        <is>
          <t xml:space="preserve"> </t>
        </is>
      </c>
      <c r="D45" s="5" t="n">
        <v>60000</v>
      </c>
      <c r="E45" s="4" t="inlineStr">
        <is>
          <t xml:space="preserve"> </t>
        </is>
      </c>
      <c r="F45" s="5" t="n">
        <v>-484767</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mmon Shares issued for conversions of promissory not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hares issued for conversions of promissory notes during the quarter ended September 30, 2022,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mmon Stock issued for stock purchase agreements with current shareholders under Rule 144</t>
        </is>
      </c>
      <c r="B48" s="6" t="n">
        <v>1583494</v>
      </c>
      <c r="C48" s="5" t="n">
        <v>-876068</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707426</v>
      </c>
    </row>
    <row r="49">
      <c r="A49" s="4" t="inlineStr">
        <is>
          <t>Common Stock issued for stock purchase agreements with current shareholders under Rule 144, shares</t>
        </is>
      </c>
      <c r="B49" s="5" t="n">
        <v>158349394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mmon shares issued for conversion of note by Mast Hill Fubd LP during March 2024 quarter</t>
        </is>
      </c>
      <c r="B50" s="6" t="n">
        <v>1024372</v>
      </c>
      <c r="C50" s="5" t="n">
        <v>-614623</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5" t="n">
        <v>409749</v>
      </c>
    </row>
    <row r="51">
      <c r="A51" s="4" t="inlineStr">
        <is>
          <t>Common shares issued for conversion of note by Mast Hill Fubd LP during March 2024 quarter, shares</t>
        </is>
      </c>
      <c r="B51" s="5" t="n">
        <v>102437246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Shares issued for consulting service</t>
        </is>
      </c>
      <c r="B52" s="6" t="n">
        <v>250000</v>
      </c>
      <c r="C52" s="5" t="n">
        <v>-15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00000</v>
      </c>
    </row>
    <row r="53">
      <c r="A53" s="4" t="inlineStr">
        <is>
          <t>Common Shares issued for consulting service, shares</t>
        </is>
      </c>
      <c r="B53" s="5" t="n">
        <v>25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alance at Mar. 31, 2024</t>
        </is>
      </c>
      <c r="B54" s="6" t="n">
        <v>46150489</v>
      </c>
      <c r="C54" s="6" t="n">
        <v>29544058</v>
      </c>
      <c r="D54" s="6" t="n">
        <v>600</v>
      </c>
      <c r="E54" s="6" t="n">
        <v>1840</v>
      </c>
      <c r="F54" s="6" t="n">
        <v>-44170</v>
      </c>
      <c r="G54" s="6" t="n">
        <v>-35000</v>
      </c>
      <c r="H54" s="6" t="n">
        <v>1106790</v>
      </c>
      <c r="I54" s="6" t="n">
        <v>-1949117</v>
      </c>
      <c r="J54" s="6" t="n">
        <v>-83711642</v>
      </c>
      <c r="K54" s="6" t="n">
        <v>-8936653</v>
      </c>
    </row>
    <row r="55">
      <c r="A55" s="4" t="inlineStr">
        <is>
          <t>Balance, shares at Mar. 31, 2024</t>
        </is>
      </c>
      <c r="B55" s="5" t="n">
        <v>46150489186</v>
      </c>
      <c r="C55" s="4" t="inlineStr">
        <is>
          <t xml:space="preserve"> </t>
        </is>
      </c>
      <c r="D55" s="5" t="n">
        <v>60000</v>
      </c>
      <c r="E55" s="4" t="inlineStr">
        <is>
          <t xml:space="preserve"> </t>
        </is>
      </c>
      <c r="F55" s="5" t="n">
        <v>-484767</v>
      </c>
      <c r="G55" s="4" t="inlineStr">
        <is>
          <t xml:space="preserve"> </t>
        </is>
      </c>
      <c r="H55" s="4" t="inlineStr">
        <is>
          <t xml:space="preserve"> </t>
        </is>
      </c>
      <c r="I55" s="4" t="inlineStr">
        <is>
          <t xml:space="preserve"> </t>
        </is>
      </c>
      <c r="J55" s="4" t="inlineStr">
        <is>
          <t xml:space="preserve"> </t>
        </is>
      </c>
      <c r="K5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 NATURE OF BUSINESS INTRODUCTION PHI
Group, Inc. (n/k/a Philux Global Group Inc) (the “Company” or “PHI”) ( www.philuxglobal.com ) BACKGROUND Originally
incorporated on June 8, 1982 as JR Consulting, Inc., a Nevada corporation, the Company applied for a Certificate of Domestication and
filed Articles of Domestication to become a Wyoming corporation on September 20, 2017. In the beginning, the Company was foremost engaged
in mergers and acquisitions and had an operating subsidiary, Diva Entertainment, Inc., which operated two modeling agencies, one in New
York and one in California. In January 2000, the Company changed its name to Providential Securities, Inc., a Nevada corporation, following
a business combination with Providential Securities, Inc., a California-based financial services company. In February 2000, the Company
then changed its name to Providential Holdings, Inc. In October 2000, Providential Securities withdrew its securities brokerage membership
and ceased its financial services business. Subsequently, in April 2009, the Company changed its name to PHI Group, Inc. From October
2000 to October 2011, the Company and its subsidiaries were engaged in various transactions in connection with mergers and acquisitions
advisory and consulting services, real estate and hospitality development, mining, oil and gas, telecommunications, technology, healthcare,
private equity, and special situations. In October 2011, the Company discontinued the operations of Providential Vietnam Ltd., Philand
Ranch Limited, a United Kingdom corporation (together with its subsidiaries Philand Ranch - Singapore, Philand Corporation - US, and
Philand Vietnam Ltd. - Vietnam), PHI Gold Corporation (formerly PHI Mining Corporation, a Nevada corporation), and PHI Energy Corporation
(a Nevada corporation), and mainly focused on acquisition and development opportunities in energy and natural resource businesses. The
Company is currently focused on Philux Global Funds, SCA, SICAV-RAIF by launching Philux Global Select Growth Fund and potentially other
sub-funds for investment in real estate, renewable energy, infrastructure, agriculture, healthcare and the International Financial Center
and Asia Diamond Exchange in Vietnam. In addition, Philux Capital Advisors, Inc., a wholly owned subsidiary of the Company, continues
to provide corporate and project finance services, including merger and acquisition (M&amp;A) advisory and consulting services for U.S.
and international companies. The Company has also formed Philux Global Advisors, Inc. to serve as the investment advisor to Philux Global
Funds and other potential fund clients in the future. In
May 2023, the company signed a business cooperation agreement with SSE Global JSC, a Vietnamese joint stock company, to establish SSE
Global Group, Inc., a Wyoming corporation, ( www.sseglobalgroup.com In
June 2023 the Company signed a business cooperation agreement with Saphia Alkali JSC, a Vietnamese joint stock company, to form Sapphire
Alkali Global Group in the United States to finance, manufacture, sell and distribute Saphia Alkali’s proprietary products on a
worldwide basis. In
December 2023 the Company signed an Agreement for Comprehensive Cooperation Agreement with a Vietnamese inventor (the
“Inventor”) to cooperate in the development and implementation of a proprietary clean energy technology using
geomagnetic energy and focus on the following areas: (1) Applying the Inventor’s proprietary inventions that are specifically
designed to exploit the earth’s available geomagnetic energy to generate energy and store energy without using an energy
storage system (ESS), (2) Producing and providing generators using the earth’s available geomagnetic energy, (3) Producing
engines (spaceships, airplanes, ships, cars, trains, motorcycles, etc.) powered by the earth’s available geomagnetic energy,
and (4) Developing additional multiple new technologies that the Inventor has studied and researched. The Parties agree to use
Philux Global Energy, Inc., a Wyoming corporation and wholly-owned subsidiary of Philux Global Group, Inc., Registration Number
2022-001066221, incorporated on January 3, 2022, as the operating company to commercialize energy-related products based on the
proprietary researches and developments of the Inventor. The Inventor shall serve as the Chief Technology Officer of Philux Global
Energy, Inc. and transfer certain intellectual properties related to energy generation using the earth’s available geomagnetic
energy to Philux Global Energy, Inc. for commercialization. The Inventor and the Company each will hold fifty percent (50%) of the
initial Common Stock of Philux Global Energy, Inc. The
Company intends to integrate these clean energy technologies in the new subsidiary to be established in United Arab Emirates which will
replace its former subsidiary CO2-1-0 (CARBON) Corp. to continue engaging in carbon emission mitigation using blockchain and crypto technologies. No
assurances can be made that the Company will be successful in achieving its plans. BUSINESS
STRATEGY PHI’s
strategy is to: 1.
Identify, build, acquire, commit and deploy valuable resources with distinctive competitive advantages; 2.
Identify, evaluate, acquire, participate and compete in attractive businesses that have large, growing market potential; 3.
Build an attractive investment that includes points of exit for investors through capital appreciation or spin-offs of business uni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PRINCIPLES
OF CONSOLIDATION The
consolidated financial statements include the accounts of PHI Group, Inc. (a/k/a Philux Global Group, Inc.) and its active wholly owned
subsidiaries: (1) Philux Capital Advisors, Inc., a Wyoming corporation ( 100 100 100 100 100 100 INTERIM
CONSOLIDATED FINANCIAL STATEMENTS The
accompanying unaudited interim consolidated financial statements have been prepared in accordance with accounting principles generally
accepted in the United States of America for interim financial information and with the instructions to Form 10-Q and Article 10 of Regulation
S-X. Accordingly, they do not include all of the information and footnotes required by accounting principles generally accepted in the
United States of America for complete financial statements. These statements should be read in conjunction with the audited financial
statements for the year ended June 30, 2023. In the opinion of management, all adjustments consisting of normal reoccurring accruals
have been made to the financial statements. The results of operation for the three months ended March 31, 2024 are not necessarily indicative
of the results to be expected for the fiscal year ending June 30,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Actual results could
differ from those estimates. CASH
AND CASH EQUIVALENTS The
Company considers all liquid investments with a maturity of three months or less from the date of purchase that are readily convertible
into cash to be cash equivalents. MARKETABLE
SECURITIES The
Company’s securities are classified as available-for-sale and, as such, are carried at fair value. Securities classified as available-for-sale
may be sold in response to changes in interest rates, liquidity needs, and for other purposes. Typically,
each investment in marketable securities represents less than twenty percent ( 20 Unrealized
holding gains and losses for available-for-sale securities are excluded from earnings and reported as a separate component of stockholder’s
equity. Realized gains and losses for securities classified as available-for-sale are reported in earnings based upon the adjusted cost
of the specific security sold. As of March 31, 2024, the Company did no FAIR
VALUE OF FINANCIAL INSTRUMENTS Fair
Value - Definition and Hierarchy Fair
value is defined as the price that would be received to sell an asset or paid to transfer a liability in an orderly transaction between
market participants at the measurement date. Assets and liabilities measured at fair value are categorized based on whether or not the
inputs are observable in the market and the degree that the inputs are observable. The categorization of financial assets and liabilities
within the valuation hierarchy is based upon the lowest level of input that is significant to the fair value measurement. A
fair value hierarchy for inputs is used in measuring fair value that maximizes the use of observable inputs and minimizes the use of
unobservable inputs by requiring that the most observable inputs are to be used when available. Valuation
techniques that are consistent with the market or income approach are used to measure fair value. The fair value hierarchy is categorized
into three levels based on the inputs as follows: Level
Level
Level
3 Fair
value is a market-based measure, based on assumptions of prices and inputs considered from the perspective of a market participant that
are current as of the measurement date, rather than an entity-specific measure. Therefore, even when market assumptions are not readily
available, the Company’s own assumptions are set to reflect those that market participants would use in pricing the asset or liability
at the measurement date. The availability of valuation techniques and observable inputs can vary from investment to investment and are
affected by a wide variety of factors, including; type of investment, whether the investment is new and not yet established in the marketplace,
the liquidity of markets, and other characteristics particular to the transaction. To
the extent that valuation is based upon models or inputs that are less observable or unobservable in the market, the determination of
fair value requires more judgment. Because of the inherent uncertainty of valuation, those estimated values may be materially higher
or lower than the values that would have been used had a ready market for the investments existed. Accordingly, the degree of judgment
exercised by the Fund in determining fair value is greatest for investments categorized in Level 3. In certain cases, the inputs used
to measure fair value may fall into different levels of the fair value hierarchy. In such cases, the level in the fair value hierarchy
in which the fair value measurement falls in its entirety is determined based upon the lowest level input that is significant to the
fair value measurement. Fair
Value - Valuation Techniques and Inputs The
Company holds and may invest public securities traded on public exchanges or over-the-counter (OTC), private securities, real estate,
convertible securities, interest bearing securities and other types of securities and has adopted specific techniques for their respective
valuations. Equity
Securities in Public Companies Unrestricted The
Company values investments in securities that are freely tradable and listed on major securities exchanges at their last reported sales
price as of the valuation date. To the extent these securities are actively traded and valuation adjustments are not applied, they are
categorized in Level 1 of the fair value hierarchy. Securities
traded on inactive markets or valued by reference to similar instruments are generally categorized in Level 2 or 3 of the fair value
hierarchy. Restricted Securities
traded on public exchanges or over-the-counter (OTC) where there are formal restrictions that limit (i.e. Rule 144 holding periods and
underwriter’s lock-ups) their sale shall be valued at the closing price on the date of valuation less applicable discounts. The
Company may apply a discount to securities with Rule 144 restrictions. Additional discounts may be assessed if the Company believes there
are other mitigating factors which warrant the additional discounting. When determining potential additional discounts, factors that
will be taken into consideration include, but are not limited to; securities’ trading characteristics, volume, length and overall
impact of the restriction as well as other macro-economic factors. Valuations should be discounted appropriately until the securities
may be freely traded. If
it has been determined that the exchange or OTC listed price does not accurately reflect fair market value, the Company may elect to
treat the security as a private company and apply an alternative valuation method. Investments
in restricted securities of public companies may be included in Level 2 of the fair value hierarchy. However, to the extent that significant
inputs used to determine liquidity discounts are not observable, investments in restricted securities in public companies may be categorized
in Level 3 of the fair value hierarchy. The
Company’s financial instruments primarily consist of cash and cash equivalents, accounts receivable, marketable securities, short-term
notes payable, convertible notes, derivative liability and accounts payable. As
of the balance sheet dates, the estimated fair values of the financial instruments were not materially different from their carrying
values as presented on the balance sheet. This is primarily attributed to the short maturities of these instruments. Effective
July 1, 2008, the Company adopted ASC 820 (previously SFAS 157), Fair Value Measurements Assets
measured at fair value on a recurring basis are summarized below. The Company also has convertible notes and derivative liabilities as
disclosed in this report that are measured at fair value on a regular basis until paid off or exercised. Available-for-sale
securities The
Company uses various approaches to measure fair value of available-for-sale securities, while applying the three-level valuation hierarchy
for disclosures, specified in ASC 820. Our Level 1 securities were measured using the quoted prices in active markets for identical assets
and liabilities. The
company’s policy regarding the transfers in and/or out of Level 3 depends on the trading activity of the security, the volatility
of the security, and other observable units which clearly represents the fair value of the security. If a level 3 security can be measured
using a more fairly represented fair value, we will transfer these securities either into Level 1 or Level 2, depending on the type of
inputs. ACCOUNTS
RECEIVABLE Management
reviews the composition of accounts receivable and analyzes historical bad debts. As of March 31, 2024, the Company did not have any
accounts receivable. PROPERTIES
AND EQUIPMENT Property
and equipment are carried at cost less accumulated depreciation. Depreciation is provided using the straight-line method over the estimated
useful life of the assets from three five years REVENUE
RECOGNITION STANDARDS ASC
606-10 provides the following overview of how revenue is recognized from an entity’s contracts with customers: An entity recognizes
revenue to depict the transfer of promised goods or services to customers in an amount that reflects the consideration to which the entity
expects to be entitled in exchange for those goods or services. Step
1: Identify the contract(s) with a customer. Step
2: Identify the performance obligations in the contract. Step
3: Determine the transaction price – The transaction price is the amount of consideration in a contract to which an entity expects
to be entitled in exchange for transferring promised goods or services to a customer. Step
4: Allocate the transaction price to the performance obligations in the contract – Any entity typically allocates the transaction
price to each performance obligation on the basis of the relative standalone selling prices of each distinct good or service promised
in the contract. Step
5: Recognize revenue when (or as) the entity satisfies a performance obligation – An entity recognizes revenue when (or as) it
satisfies a performance obligation by transferring a promised good or service to a customer (which is when the customer obtains control
of that good or service). The
amount of revenue recognized is the amount allocated to the satisfied performance obligation. A performance obligation may be satisfied
at a point in time (typically for promises to transfer goods to a customer) or over time (typically for promises to transfer service
to a customer). For performance obligations satisfied over time, an entity recognizes revenue over time by selecting an appropriate method
for measuring the entity’s progress toward complete satisfaction of that performance obligation. (Paragraphs 606-10 25-23 through
25-30). In
addition, ASC 606-10 contains guidance on the disclosures related to revenue, and notes the following: It
also includes a cohesive set of disclosure requirements that would result in an entity providing users of financial statements with comprehensive
information about the nature, amount, timing, and uncertainty of revenue and cash flows arising from the entity’s contracts with
customers. Specifically, Section 606-10-50 requires an entity to provide information about: -
Revenue recognized from contracts with customers, including disaggregation of revenue into appropriate categories. -
Contract balances, including the opening and closing balances of receivables, contract assets, and contract liabilities. -
Performance obligations, including when the entity typically satisfies its performance obligations and the transaction prices is that
is allocated to the remaining performance obligations in a contract. -
Significant judgments, and changes in judgments, made in applying the requirements to those contracts. Additionally,
Section 340-40-50 requires an entity to provide quantitative and/or qualitative information about assets recognized from the costs to
obtain or fulfill a contract with a customer. The
Company’s revenue recognition policies are in compliance with ASC 606-10. The Company recognizes consulting and advisory fee revenues
in accordance with the above-mentioned guidelines and expenses are recognized in the period in which the corresponding liability is incurred. STOCK-BASED
COMPENSATION Effective
July 1, 2006, the Company adopted ASC 718-10-25 (previously SFAS 123R) and accordingly has adopted the modified prospective application
method. Under this method, ASC 718-10-25 is applied to new awards and to awards modified, repurchased, or cancelled after the effective
date. Additionally, compensation cost for the portion of awards that are outstanding as of the date of adoption for which the requisite
service has not been rendered (such as unvested options) is recognized over a period of time as the remaining requisite services are
rendered. RISKS
AND UNCERTAINTIES In
the normal course of business, the Company is subject to certain risks and uncertainties. The Company provides its service and receives
marketable securities upon execution of transactions. Consequently, the value of the securities received from customers can be affected
by economic fluctuations and each customer’s business growth. The actual realized value of these securities could be significantly
different than recorded value. RECENT
ACCOUNTING PRONOUNCEMENTS In
August 2020, the Financial Accounting Standards Board (“FASB”) issued Accounting Standards Update (“ASU”) 2020-06-Debt-Debt
with Conversion and Other Options (Subtopic 470-20) and Derivatives and Hedging-Contracts in Entity’s Own Equity (Subtopic 815-40)-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also simplifies the diluted net income per share calculation in certain areas. The new guidance is effective for annual
and interim periods beginning after December 15, 2021, and early adoption is permitted for fiscal years beginning after December 15,
2020. The Company intends to adopt ASU 2020-06 for the quarter beginning January 1, 2023. Update
No. 2018-13 – August 2018 Fair
Value Measurement (Topic 820): Changes to the Disclosure Requirements for Fair Value Measurement Modifications:
The following disclosure requirements were modified in Topic 820: 1.
In lieu of a roll-forward for Level 3 fair value measurements, a non-public entity is required to disclose transfers into and out of
Level 3 of the fair value hierarchy and purchases and issues of Level 3 assets and liabilities. 2.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3.
The amendments clarify that the measurement uncertainty disclosure is to communicate information about the uncertainty in measurement
as of the reporting date. Additions:
The following disclosure requirements were added to Topic 820; however, the disclosures are not required for non-public entities: 1.
The changes in unrealized gains and losses for the period included in other comprehensive income for recurring Level 3 fair value measurements
held at the end of the reporting period. 2.
The range and weighted average of significant unobservable inputs used to develop Level 3 fair value measurements. For certain unobservable
inputs, an entity may disclose other quantitative information (such as the median or arithmetic average) in lieu of the weighted average
if the entity determines that other quantitative information would be a more reasonable and rational method to reflect the distribution
of unobservable inputs used to develop Level 3 fair value measurements. The
amendments in this Update are effective for all entities for fiscal years, and interim periods within those fiscal years, beginning after
December 15, 2019. Update
No. 2018-07 – June 2018 Compensation
– Stock Compensation (Topic 718) Improvements
to Nonemployee Share-Based Payment Accounting Main
Provisions: The amendments in this Update expand the scope of Topic 718 to include share-based payment transactions for acquiring goods
and services from nonemployees. An entity should apply the requirements of Topic 718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Update
No. 2017-13 - September 2017 Revenue
Recognition (Topic 605), Revenue from Contracts with Customers (Topic 606) FASB
Accounting Standards Updates No. 2014-09, Revenue from Contracts with Customers (Topic 606), issued in May 2014 and codified in ASC Topic
606, Revenue from Contracts with Customers, and No. 2016-02. The
transition provisions in ASC Topic 606 require that a public business entity and certain other specified entities adopt ASC Topic 606
for annual reporting 3 periods beginning after December 15, 2017, including interim reporting periods within that reporting period. FN2
All other entities are required to adopt ASC Topic 606 for annual reporting periods beginning after December 15, 2018, and interim reporting
periods within annual reporting periods beginning after December 15, 2019. Update
No. 2016-10 - April 2016 Revenue
from Contracts with Customers (Topic 606): Identifying Performance Obligations and Licensing The
core principle of the guidance in Topic 606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 1.
Identify the contract(s) with a customer. 2.
Identify the performance obligations in the contract. 3.
Determine the transaction price. 4.
Allocate the transaction price to the performance obligations in the contract. 5.
Recognize revenue when (or as) the entity satisfies a performance obligation. The
amendments in this Update do not change the core principle of the guidance in Topic 606. Rather, the amendments in this Update clarify
the following two aspects of Topic 606: identifying performance obligations and the licensing implementation guidance, while retaining
the related principles for those areas. The
Company has either evaluated or is currently evaluating the implications, if any, of each of these pronouncements and the possible impact
they may have on the Company’s financial statements. In most cases, management has determined that the implementation of these
pronouncements would not have a material impact on the financial statements taken as a whol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EQUITY SECURITIES AVAILABLE FOR SALE</t>
        </is>
      </c>
      <c r="B1" s="2" t="inlineStr">
        <is>
          <t>9 Months Ended</t>
        </is>
      </c>
    </row>
    <row r="2">
      <c r="B2" s="2" t="inlineStr">
        <is>
          <t>Mar. 31, 2024</t>
        </is>
      </c>
    </row>
    <row r="3">
      <c r="A3" s="3" t="inlineStr">
        <is>
          <t>Investments, Debt and Equity Securities [Abstract]</t>
        </is>
      </c>
      <c r="B3" s="4" t="inlineStr">
        <is>
          <t xml:space="preserve"> </t>
        </is>
      </c>
    </row>
    <row r="4">
      <c r="A4" s="4" t="inlineStr">
        <is>
          <t>MARKETABLE EQUITY SECURITIES AVAILABLE FOR SALE</t>
        </is>
      </c>
      <c r="B4" s="4" t="inlineStr">
        <is>
          <t xml:space="preserve">NOTE
3 MARKETABLE EQUITY SECURITIES AVAILABLE FOR SALE The
Company’s marketable securities are classified as available-for-sale and, as such, are carried at fair value. All of the securities
are comprised of shares of common stock of the investee. Securities classified as available-for-sale may be sold in response to changes
in interest rates, liquidity needs, and for other purposes. These marketable securities are quoted on the OTC Markets or other public
exchanges and are accounted for in accordance with the provisions of SFAS No. 115. The
Company wrote off 91 SCHEDULE
OF FAIR VALUE OF INVESTMENTS MARKETABLE EQUITY SECURITIES
Securities available for sale Level 1 Level 2 Level 3 Total
March 31, 2024 None $ 0 $ 0 $ 0
June 30, 2023 None $ 420 $ 0 $ 4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20T21:15:10Z</dcterms:created>
  <dcterms:modified xmlns:dcterms="http://purl.org/dc/terms/" xmlns:xsi="http://www.w3.org/2001/XMLSchema-instance" xsi:type="dcterms:W3CDTF">2024-05-20T21:15:10Z</dcterms:modified>
</cp:coreProperties>
</file>